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Condensed Consolidated Statem_2"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Related Party Transactions (Tab" sheetId="19" state="visible" r:id="rId19"/>
    <sheet xmlns:r="http://schemas.openxmlformats.org/officeDocument/2006/relationships" name="Fair Value Measurements (Tables" sheetId="20" state="visible" r:id="rId20"/>
    <sheet xmlns:r="http://schemas.openxmlformats.org/officeDocument/2006/relationships" name="Subsequent Ev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Related Party Transactions (D_3" sheetId="29" state="visible" r:id="rId29"/>
    <sheet xmlns:r="http://schemas.openxmlformats.org/officeDocument/2006/relationships" name="Commitments (Details)" sheetId="30" state="visible" r:id="rId30"/>
    <sheet xmlns:r="http://schemas.openxmlformats.org/officeDocument/2006/relationships" name="Stockholders_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Subsequent Events (Details)" sheetId="36" state="visible" r:id="rId36"/>
    <sheet xmlns:r="http://schemas.openxmlformats.org/officeDocument/2006/relationships" name="Subsequent Events (Details) - 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Registrant Name</t>
        </is>
      </c>
      <c r="B4" s="4" t="inlineStr">
        <is>
          <t>GREENROSE ACQUISITION CORP.</t>
        </is>
      </c>
    </row>
    <row r="5">
      <c r="A5" s="4" t="inlineStr">
        <is>
          <t>Trading Symbol</t>
        </is>
      </c>
      <c r="B5" s="4" t="inlineStr">
        <is>
          <t>GNRS</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1892500</v>
      </c>
    </row>
    <row r="9">
      <c r="A9" s="4" t="inlineStr">
        <is>
          <t>Amendment Flag</t>
        </is>
      </c>
      <c r="B9" s="4" t="inlineStr">
        <is>
          <t>false</t>
        </is>
      </c>
    </row>
    <row r="10">
      <c r="A10" s="4" t="inlineStr">
        <is>
          <t>Entity Central Index Key</t>
        </is>
      </c>
      <c r="B10" s="4" t="inlineStr">
        <is>
          <t>000179066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217</t>
        </is>
      </c>
    </row>
    <row r="23">
      <c r="A23" s="4" t="inlineStr">
        <is>
          <t>Entity Incorporation, State or Country Code</t>
        </is>
      </c>
      <c r="B23" s="4" t="inlineStr">
        <is>
          <t>DE</t>
        </is>
      </c>
    </row>
    <row r="24">
      <c r="A24" s="4" t="inlineStr">
        <is>
          <t>Entity Tax Identification Number</t>
        </is>
      </c>
      <c r="B24" s="4" t="inlineStr">
        <is>
          <t>84-2845696</t>
        </is>
      </c>
    </row>
    <row r="25">
      <c r="A25" s="4" t="inlineStr">
        <is>
          <t>Entity Address, Address Line One</t>
        </is>
      </c>
      <c r="B25" s="4" t="inlineStr">
        <is>
          <t>111</t>
        </is>
      </c>
    </row>
    <row r="26">
      <c r="A26" s="4" t="inlineStr">
        <is>
          <t>Entity Address, Address Line Two</t>
        </is>
      </c>
      <c r="B26" s="4" t="inlineStr">
        <is>
          <t>Broadway</t>
        </is>
      </c>
    </row>
    <row r="27">
      <c r="A27" s="4" t="inlineStr">
        <is>
          <t>Entity Address, City or Town</t>
        </is>
      </c>
      <c r="B27" s="4" t="inlineStr">
        <is>
          <t>Amityville</t>
        </is>
      </c>
    </row>
    <row r="28">
      <c r="A28" s="4" t="inlineStr">
        <is>
          <t>Entity Address, State or Province</t>
        </is>
      </c>
      <c r="B28" s="4" t="inlineStr">
        <is>
          <t>NY</t>
        </is>
      </c>
    </row>
    <row r="29">
      <c r="A29" s="4" t="inlineStr">
        <is>
          <t>Entity Address, Postal Zip Code</t>
        </is>
      </c>
      <c r="B29" s="4" t="inlineStr">
        <is>
          <t>11701</t>
        </is>
      </c>
    </row>
    <row r="30">
      <c r="A30" s="4" t="inlineStr">
        <is>
          <t>City Area Code</t>
        </is>
      </c>
      <c r="B30" s="4" t="inlineStr">
        <is>
          <t>(516)</t>
        </is>
      </c>
    </row>
    <row r="31">
      <c r="A31" s="4" t="inlineStr">
        <is>
          <t>Local Phone Number</t>
        </is>
      </c>
      <c r="B31" s="4" t="inlineStr">
        <is>
          <t>346-5270</t>
        </is>
      </c>
    </row>
    <row r="32">
      <c r="A32" s="4" t="inlineStr">
        <is>
          <t>Title of 12(b) Security</t>
        </is>
      </c>
      <c r="B32" s="4" t="inlineStr">
        <is>
          <t>Common stock, par value $0.0001 per shar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ublic Offering</t>
        </is>
      </c>
      <c r="B1" s="2" t="inlineStr">
        <is>
          <t>6 Months Ended</t>
        </is>
      </c>
    </row>
    <row r="2">
      <c r="B2" s="2" t="inlineStr">
        <is>
          <t>Jun. 30, 2021</t>
        </is>
      </c>
    </row>
    <row r="3">
      <c r="A3" s="3" t="inlineStr">
        <is>
          <t>Public Offering Disclosure [Abstract]</t>
        </is>
      </c>
    </row>
    <row r="4">
      <c r="A4" s="4" t="inlineStr">
        <is>
          <t>Public Offering</t>
        </is>
      </c>
      <c r="B4" s="4" t="inlineStr">
        <is>
          <t>Note 3 — Public Offering Pursuant to the Initial Public
Offering, the Company sold 17,250,000 Units, which includes a full exercise by the underwriters of their over-allotment option in the
amount of 2,250,000 Units, at a price of $10.00 per Unit. Each Unit consists of one share of common stock and one warrant (“Public
Warrant”). Each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 Private Placement Simultaneously with the closing
of the Initial Public Offering, the Sponsor and Imperial purchased an aggregate of 300,000 Private Units at a price of $10.00 per Private
Unit and 1,500,000 Private Warrants at a price of $1.00 per Private Warrant, for an aggregate purchase price of $4,500,000.
The Sponsor purchased 200,000 Private Units and 1,000,000 Private Warrants and Imperial purchased 100,000 Private Units and 500,000 Private
Warrants. As a result of the underwriters’ election to fully exercise their over-allotment option on February 14, 2020, the Sponsor
and Imperial purchased an additional 30,000 Private Units, at a purchase price of $10.00 per Private Unit, and 150,000 Private Warrants,
at a purchase price of $1.00 per Private Warrant, for an aggregate purchase price of $450,000. Each Private Unit consists of one share
of common stock (“Private Share”) and one warrant. Each Private Warrant is exercisable to purchase one share of common stock
at an exercise price of $11.50 per share, subject to adjustment (see Note 7). The proceeds from the Private Securities were added
to the proceeds from the Initial Public Offering held in the Trust Account. If the Company does not complete a Business Combination within
the Combination Period, the proceeds from the sale of the Private Securities will be used to fund the redemption of the Public Shares
(subject to the requirements of applicable law), and the Private Shar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 Related Party Transactions Founder’s Shares In August 2019, the Sponsor
purchased 4,312,500 shares (the “Founder’s Shares”) of the Company’s common stock for an aggregate price of $25,000.
The Founder’s Shares included an aggregate of up to 562,500 shares subject to forfeiture by the Sponsor to the extent that the underwriters’
over-allotment was not exercised in full or in part, so that the Sponsor would collectively own 20% of the Company’s issued and
outstanding shares after the Initial Public Offering (assuming the Sponsor did not purchase any Public Shares in the Initial Public Offering
and excluding the Private Shares underlying the Private Securities). On February 14, 2020, as a result of the underwriters’ election
to fully exercise their over-allotment option, 562,500 Founder’s Shares are no longer subject to forfeiture. The Sponsor has agreed that,
subject to certain limited exceptions, it will not transfer, assign or sell any of the Founder’s Shares until (i) with respect to
50% of the Founder’s Shares, for a period ending on the earlier of the one-year anniversary of the date of the consummation of the
Business Combination and the date on which the closing price of the Company’s common stock equals or exceeds $12.50 per share (as
adjusted for share splits, share dividends, reorganizations and recapitalizations) for any 20 trading days within a 30-trading day period
following the consummation of the Business Combination and (ii) with respect to the remaining 50% of the Founder’s Shares, for a
period ending on the one-year anniversary of the date of the consummation of the Business Combination, or earlier if, subsequent to the
Business Combination, the Company consummates a liquidation, merger, stock exchange or other similar transaction which results in all
of its stockholders having the right to exchange their shares of common stock for cash, securities or other property. The limited exceptions
include transfers, assignments or sales (i) to the Company’s or Sponsor’s officers, directors, consultants or their affiliates,
(ii) to an entity’s members upon its liquidation, (iii) to relatives and trusts for estate planning purposes, (iv) by virtue of
the laws of descent and distribution upon death, (v) pursuant to a qualified domestic relations order, (vi) to the Company for no value
for cancellation in connection with the consummation of a Business Combination, or (vii) in connection with the consummation of a Business
Combination at prices no greater than the price at which the shares were originally purchased, in each case (except for clause (vi) or
with the Company’s prior consent) where the transferee agrees to the terms of the escrow agreement and to be bound by these transfer
restrictions. In addition, the Sponsor
has agreed not to sell, transfer, pledge, hypothecate or otherwise dispose of all or any part of the Founder’s Shares unless, prior
to (a) a registration statement on the appropriate form under the Securities Act and applicable state securities laws with respect to
the Founder’s Shares proposed to be transferred shall then be effective or (b) the Company has received an opinion from counsel
reasonably satisfactory to the Company, that such registration is not required because such transaction is exempt from registration under
the Securities Act and the rules promulgated by the SEC thereunder and with all applicable state securities laws. Advances — Related Party As of December 31, 2020,
the Sponsor had advanced an aggregate of $631,366 on the Company’s behalf to cover certain expenses (the “Advances”).
An additional $164,753 was advanced as of February 2020. The Advances were non-interest bearing and due on demand. Total advances of $796,119
were repaid on March 9, 2020.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the Working Capital Loans may be convertible into units at a price of $10.00 per unit and/or warrants
at a price of $1.00 per warrant. The units would be identical to the Private Units and the warrants would be identical to the Private
Warrants. On March 26, 2020, the Company
issued an unsecured promissory note (the “2020 Note”) in the principal amount of $1,000,000 to the Sponsor. The Note is non-interest
bearing and payable upon the consummation of a Business Combination. Up to $1,000,000 of such loans may be convertible into units at a
price of $10.00 per unit and/or warrants at a price of $1.00 per warrant. The units would be identical to the Private Units and the warrants
would be identical to the Private Warrants. On January 29, 2021, the
Company issued an unsecured promissory note (the “2021 Note”) in the principal amount of $1,000,000 to the Sponsor. The Note
is non-interest bearing and payable upon the consummation of a Business Combination. Up to $1,000,000 of such loans may be convertible
into units at a price of $10.00 per unit and/or warrants at a price of $1.00 per warrant. The units would be identical to the Private
Units and the warrants would be identical to the Private Warrants. The Company assessed the
provisions of the convertible promissory note under ASC 815-15. The derivative component of the obligation is initially valued and classified
as a derivative liability with an offset to a discount on the promissory note. The discount will be amortized over the life of the Note.
For the three and six months ended June 30, 2021, $552,973 and $1,039,311, respectively, were included within interest expense. To calculate
the value of the embedded derivative we utilized a “with” and “without” approach. In the “with” scenario
we valued the convertible promissory notes using a Black-Scholes model as it was determined that on a business combination, a holder would
likely convert into private warrants, which were themselves valued using a Black-Scholes model and are considered to be a Level 3 fair
value measurement (see Note 8). In the “without” scenario, we valued the repayment of the notional value of the convertible
promissory note using a risk-adjusted discounted cash flow model. The primary unobservable inputs utilized in determining the fair value
of the conversion option are volatility and credit spread. For the 2021 Note, the assumptions
used to value the conversion option were consistent with those utilized in the Company’s Black-Scholes valuation for private warrants
and are detailed below:
January 29, June 30, (2)
Expected volatility (%) 17.5 % 12.2 %
Risk-free interest rate (%) 0.54 % 0.90 %
Expected dividend yield (%) 0.0 % 0.0 %
Contractual term (years) 0.5 0.17
Conversion price (1) ( (1) ) ( (1) )
Underlying share price 10.28 9.99
Convertible notes amount $ 1,000,000 $ 2,000,000
Fair value of the conversion feature (3) $ 1,087,401 $ 1,163,000 (1) The conversion price is $10.00 per unit and/or $1.00 per warrant (2) June 30, 2021 reflects the inputs for the fair value assumptions for the 2020 Note, 2021 Note, and private warrants (3) The fair value adjustments for both the 2020 Note and 2021 Note are included in the June 30, 2021 column The following table presents the change
in the fair value of conversion option:
2020 Note 2021 Note
Fair value as of January 1, 2020 $ - $ -
Initial measurement on March 26, 2020 492,165 -
Change in valuation inputs and other assumptions 320,721 -
Fair value as of December 31, 2020 $ 812,886 $ -
Initial measurement on January 29, 2021 1,087,401
Change in valuation inputs and other assumptions (231,385 ) (505,901 )
Fair value as of June 30, 2021 $ 581,500 $ 581,500 Administrative Support Agreement The Company entered into
an agreement whereby, commencing on February 10, 2020, through the earlier of the Company’s consummation of a Business Combination
and its liquidation, the Company will pay the Sponsor a total of $10,000 per month for office space, utilities and secretarial and administrative
support. For the three months ended June 30, 2021 and 2020, the Company incurred and paid $30,000 in fees for these services. For the
six months ended June 30, 2021 and 2020, the Company incurred and paid $60,000 in fees for thes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1</t>
        </is>
      </c>
    </row>
    <row r="3">
      <c r="A3" s="3" t="inlineStr">
        <is>
          <t>Commitments [Abstract]</t>
        </is>
      </c>
    </row>
    <row r="4">
      <c r="A4" s="4" t="inlineStr">
        <is>
          <t>Commitments</t>
        </is>
      </c>
      <c r="B4" s="4" t="inlineStr">
        <is>
          <t xml:space="preserve">Note 6 — Commitments Registration Rights Pursuant to a registration
rights agreement entered into on February 11, 2020, the holders of the Founder’s Shares, Private Units, Private Warrants, and any
units or warrants that may be issued upon conversion of Working Capital Loans (and all underlying securities) are entitled to registration
rights. The holders of the majority of these securities are entitled to make up to two demands that the Company register such securities.
The holders of the majority of the Founder’s Shares can elect to exercise these registration rights at any time commencing three
months prior to the date on which the Founder’s Shares are to be released from escrow. The holders of a majority of the Private
Units or units issued in payment of Working Capital Loans made to the Company (or underlying securities) can elect to exercise these registration
rights at any time commencing after the Company consummates a Business Combination. Notwithstanding anything to the contrary, Imperi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Imperial may participate in a “piggy-back” registration
only during the seven-year period beginning on the effective date of the Initial Public Offering. The Company will bear the expenses incurred
in connection with the filing of any such registration statements. Underwriting Agreement The Initial Public Offering
underwriting agreement provides that in the event the Company completes a financing transaction similar to the Initial Public Offering
or Business Combination, or enters into a statement or letter of intent that results in such a transaction, within 18 months following
its termination, Imperial shall be entitled to receive any expense reimbursement due to it along with payment in full of its applicable
fee of either (i) 2% of the gross proceeds of the offering, of which 1% will be in cash and 1% will be in equity of the Company for a
financing transaction, or (ii) an amount equal to 5% of the face amount of any equity securities and 3% of the face amount of any debt
sold or arranged as part of the Business Combination (exclusive of any applicable finders’ fees which might become payable). Additionally,
Imperial has the right to act as a book-runner and managing underwriter for all underwritten follow-on offerings for 18 months following
completion of the Initial Public Offering and the right to approve any co-lead managing underwriter or co-book runner. Business Combination Marketing Agreement The Company has engaged Imperi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Imperial a cash fee for such services upon the consummation of a Business Combination in an amount equal to 4.5%
of the gross proceeds of Initial Public Offering, or $7,762,500 (exclusive of any applicable finders’ fees which might become payable);
provided that up to 20% of the fee may be allocated at the Company’s sole discretion to other FINRA members that assist the Company
in identifying and consummating a Business Combination. Additionally, the Company
has agreed to pay Imperial a cash fee for assisting it in obtaining financing for the Business Combination in an amount equal to 5% of
the face amount of any equity securities and 3% of the face amount of any debt sold or arranged as part of the Business Combination (exclusive
of any applicable finders’ fees which might become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 Stockholders’ Equity Preferred Stock — Common Stock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trading day period starting on the trading day prior
to the day on which the Company consummates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Assets:
Marketable securities held in Trust Account 1 $ 173,402,529
Liabilities
Private warrants liability 2 $ 1,445,400
Convertible component of convertible promissory note 3 $ 1,163,000 The private warrants are
identical to the Public Warrants underlying the Units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private placement warrants
and the convertible component of the convertible promissory note (collectively, the “Derivative Instruments”) were accounted
for as liabilities in accordance with ASC 815-40 and are presented within the private warrant liabilities and convertible promissory note,
net – related party on our condensed consolidated balance sheets. The instruments are measured at fair value at inception and on
a recurring basis, with changes in fair value presented within Change in fair value of private warrant liabilities and Change in fair
value of Convertible promissory note, net – related party in the condensed consolidated statements of operations. Initial Measurement The Company established the
initial fair value for the warrants on February 13, 2020, the date of the Company’s Initial Public Offering, using a Black-Scholes
model for the private warrants. The Company allocated the proceeds received from the sale of private warrants first to the warrants based
on their fair values as determined at initial measurement, with the remaining proceeds allocated to common stock subject to possible redemption
and common stock based on their relative fair values at the initial measurement date. The warrants were classified as Level 3 at the initial
measurement date due to the use of unobservable inputs, and they move to a Level 2 when the public warrants begin trading separately on
May 11, 2020. Subsequent Measurement The private warrants are
measured at fair value on a recurring basis. As of March 31, 2020, the private warrants are classified as Level 2 due to the use of an
observable market quote in an active market. As of June 30, 2021, the
aggregate values of the private warrants and the convertible component of convertible promissory note were $1,445,400 and $1,163,000,
respectively. The fair value assumptions are included in Note 5. The following tables present
the changes in the fair value of private warrants and the convertible component of Convertible promissory note:
Private
Fair value as of December 31, 2020 $ 1,980,000
Change in fair value (534,600 )
Fair value as of June 30, 2021 $ 1,445,400
Convertible
Fair value as of December 31, 2020 $ 812,886
Convertible Components issued in 2021 1,087,401
Change in fair value (737,287 )
Fair value as of June 30, 2021 $ 1,16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consolidated financial
statements were issued. Based upon this review, other than as described below, the Company did not identify any subsequent events that
would have required adjustment or disclosure in the unaudited condensed financial statements. True Harvest On July 2, 2021, the Company
entered into an amendment (the “True Harvest Amendment No.1”) to the True Harvest Holdings, Inc. Asset Purchase Agreement,
dated as of March 12, 2021. Pursuant to True Harvest Amendment No. 1, the table in Section 1.05(c) of the Purchase Agreement was deleted
and replaced with the following table:
36 Month Price Point
Percentage of Earnout Flower Production - average price
0% &lt;$2,199
20% $2,200-$2,199
50% $2,200-$2,499
80% $2,500-$2,799
100% $2,800+ In addition, pursuant to
the True Harvest Amendment No. 1, a new Section 1.05.1 Hurdle Amount is added to the Purchase Agreement, whereby the purchase price of
True Harvest would be adjusted by the addition of (i) up to a maximum of four million seven hundred thousand dollars ($4,700,000) added
to the principal amount of the secured note to be issued at closing and (ii) up to a maximum of one million four hundred thousand dollars
($1,400,000) of additional debt to be assumed by the Buyer at closing, in each case, subject to True Harvest achieving certain revenue
targets, as well as True Harvest having constructed eight grow rooms in a condition ready to accept plants for grow prior to closing,
in each case as set forth in the True Harvest Amendment No. 1. Also in addition, pursuant to the True Harvest Amendment No. 1, the “drop
dead” date for closing was amended to be November 30, 2021. Theraplant On August 10, 2021, the Company
entered into an amendment (the “Theraplant Amendment No.1”) to the Agreement and Plan of Merger dated as of March 12, 2021,
by and among the Company, GNRS CT Merger Sub, LLC, Theraplant and Shareholder Representative Services LLC (the “Merger Agreement”). Pursuant to the Theraplant
Amendment No. 1, the purchase price of Theraplant would be adjusted by the addition of the issuance registered shares of the Company’s
common stock, par value $10.00 per share, in the aggregate amount of Fifty Million Dollars ($50,000,000). Theraplant’s selling shareholders
will receive customary registration rights in connection with the issuance of shares of the Company’s common stock as part of the
merger consideration. Also in addition, pursuant to the Theraplant Amendment No. 1, the “drop dead” date for closing was amended
to be November 30, 2021. The Theraplant Amendment
No.1 also provides that the Company shall bear (i) 50% of all documented accounting transaction expenses incurred by Theraplant in connection
with the auditor review of the Theraplant’s 2021 first quarter financial statements and (ii) all documented legal, accounting and
other transaction expenses of Theraplant incurred in connection with the Merger from and after the date of the Theraplant Amendment No.
1. Extension of Business Combination On August 8, 2021, the Sponsor
provided notification to Continental Stock Transfer &amp; Trust Company that it was exercising its option to extend the time available
in order to consummate a Business Combination with the target businesses to September 13, 2021 and by depositing $569,250 into the Trust
Account. The Sponsor has the right to exercise its right to extend the time available to consummate a Business Combination for up to two
additional months. Senior Secured Loan On July 30, 2021, the Company
entered into a commitment letter (the “Commitment Letter”) with SunStream Bancorp Inc. (“Sunstream”), pursuant
to which Sunstream committed to provide, subject to the satisfaction of customary closing conditions stipulated in the Commitment Letter,
a multi-tranche senior secured loan (the “Loan”) to the Company. The proceeds of the Loan are expected to be used (i) to consummate
one or more of the Company’s previously announced Business Combinations and (ii) for general working capital purposes. The Loan consists of $78.1
million of loan principal including an initial tranche of $52.1 million (“Tranche I”) on the closing date of the Loan and
second tranche of $26.0 million (“Tranche II”) available prior to the 12-month anniversary of the closing date of the Loan,
in each case. The Loan will be collateralized
by a senior secured first-priority lien over all of the assets of the Company and its subsidiaries, subject to to-be-agreed upon carve-outs
and exceptions. The Loan matures 48 months following the closing date of the Loan and has an interest rate, payable monthly, of 11.9%
per annum on the outstanding principal. The Loan amortizes at a rate of 15.0% of outstanding principal per annum, beginning on the 24-month
anniversary of the closing date of the Loan. Tranche I of the Loan is
prepayable, at Greenrose’s option, prior to the 36-month anniversary of the closing of the loan, subject to certain fees. In addition,
Tranche II of the Loan is prepayable, at the Company’s option, prior to the 36-month anniversary of the Tranche II drawdown date,
subject to certain fees. The Company has also agreed
to pay to Sunstream certain additional fees customary to transactions of this type. In connection with the Loan
commitments, Sunstream will be issued warrants with a five-year term to acquire additional shares of common stock of Greenrose with terms
substantially similar to the warrants issued to the Company’s sponsors in connection with the initial public offering of the Company. In addition, the Loan will
be subject to the Company’s compliance with certain on-going financial covenants customary to other senior secured loans of this
type, as will be negotiated by Sunstream and the Company in the course of ongoing due diligence by Sunstream prior to funding of the Loan. In connection with the Commitment
Letter, the Company and Sunstream have agreed to deal exclusively with one another until the earlier of September 30, 2021 or the closing
of one or more of the Company’s previously announced Business Combinations with respect to any financing proposals similar to the
financings contemplated by the Loan commitments. Tranche I of the Loan is
anticipated to close substantially simultaneously with the consummation of one or more of the Company’s previously announced Business
Comb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 xml:space="preserve">Basis of Presentation and Consolid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 We consolidate the financial statements of our wholly-owned subsidiaries and all intercompany transactions
and account balances have been eliminated in consolidation.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27, 2021, which contains the audited financial statements and notes thereto.
The Company restated the condensed consolidated financial statements for the period ended March 31, 2020 and for the year ended December
31, 2020 in its previously filed Form 10-K. The interim results for the three and six months ended June 30, 2021 are not necessarily indicative
of the results to be expected for the year ending December 31, 2021 or for any future interim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Marketable Securities Held in Trust Account</t>
        </is>
      </c>
      <c r="B8" s="4" t="inlineStr">
        <is>
          <t xml:space="preserve">Marketable Securities Held in Trust Account At June 30, 2021 and December
31, 2020, substantially all of the assets held in the Trust Account were held in money market funds which are invested in U.S. Treasury
securities. </t>
        </is>
      </c>
    </row>
    <row r="9">
      <c r="A9" s="4" t="inlineStr">
        <is>
          <t>Derivative Liabilities</t>
        </is>
      </c>
      <c r="B9" s="4" t="inlineStr">
        <is>
          <t xml:space="preserve">Derivative Liabilitie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The fair value of the
instruments was estimated using a Black-Scholes model.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months and six months ended June 30, 2021, the Company recorded
no income tax expense. </t>
        </is>
      </c>
    </row>
    <row r="12">
      <c r="A12" s="4" t="inlineStr">
        <is>
          <t>Net Income (Loss) Per Common Share</t>
        </is>
      </c>
      <c r="B12" s="4" t="inlineStr">
        <is>
          <t xml:space="preserve">Net Income (Loss) Per Common Share Net income (loss) per share
is computed by dividing net loss by the weighted average number of shares of common stock outstanding during the period. The Company applies
the two-class method in calculating earnings per share. Shares of common stock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9,230,000 shares of common stock in
the calculation of diluted loss per share, since the inclusion of such warrants would be anti-dilutive. There were no dilutive securities
for the period ended June 30, 2021 or December 31, 2020. These amounts are not included in the computation of dilutive loss per share
because their impact is antidilutive. </t>
        </is>
      </c>
    </row>
    <row r="13">
      <c r="A13" s="4" t="inlineStr">
        <is>
          <t>Reconciliation of Net Income (Loss) per Common Share</t>
        </is>
      </c>
      <c r="B13" s="4" t="inlineStr">
        <is>
          <t xml:space="preserve">Reconciliation of Net Income (Loss) per
Common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ix Months Ended June 30
2021 2020 2021 2020
Common stock subject to possible redemption
Numerator: Earnings allocable to Common stock subject to possible redemption
Interest earned on marketable securities held in Trust Account 4,325 43,276 8,606 1,147,848
Less: interest available to be withdrawn for payment of taxes (4,325 ) — (8,606 ) (237,639 )
Net income $ — $ 43,276 $ — $ 910,209
Denominator: Weighted Average Common stock subject to possible redemption
Basic and diluted weighted average shares outstanding, Common stock subject to possible redemption 16,337,862 10,328,183 16,375,933 10,332,300
Basic and diluted net income per share, Common stock subject to possible redemption $ (0.00 ) $ 0.00 $ (0.00 ) $ 0.09
Non-Redeemable Common Stock
Numerator: Net (loss) income minus Net (loss) Earnings
Net (loss) income $ (1,348,378 ) $ 561,389 $ (2,133,329 ) $ 1,691,643
Less: Income attributable to common stock subject to possible redemption — (43,276 ) — (910,209 )
Non-redeemable net income (loss) $ (1,348,378 ) $ 518,113 $ (2,133,329 ) $ 781,434
Basic and diluted weighted average shares outstanding, Common Stock 5,554,638 5,197,872 5,516,567 4,991,550
Basic and diluted net (loss) income per common share $ (0.24 ) $ 0.10 $ (0.39 ) $ 0.16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5">
      <c r="A15" s="4" t="inlineStr">
        <is>
          <t>Recent Accounting Standards</t>
        </is>
      </c>
      <c r="B15"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loss per common share</t>
        </is>
      </c>
      <c r="B4" s="4" t="inlineStr">
        <is>
          <t xml:space="preserve">Three Months Ended Six Months Ended June 30
2021 2020 2021 2020
Common stock subject to possible redemption
Numerator: Earnings allocable to Common stock subject to possible redemption
Interest earned on marketable securities held in Trust Account 4,325 43,276 8,606 1,147,848
Less: interest available to be withdrawn for payment of taxes (4,325 ) — (8,606 ) (237,639 )
Net income $ — $ 43,276 $ — $ 910,209
Denominator: Weighted Average Common stock subject to possible redemption
Basic and diluted weighted average shares outstanding, Common stock subject to possible redemption 16,337,862 10,328,183 16,375,933 10,332,300
Basic and diluted net income per share, Common stock subject to possible redemption $ (0.00 ) $ 0.00 $ (0.00 ) $ 0.09
Non-Redeemable Common Stock
Numerator: Net (loss) income minus Net (loss) Earnings
Net (loss) income $ (1,348,378 ) $ 561,389 $ (2,133,329 ) $ 1,691,643
Less: Income attributable to common stock subject to possible redemption — (43,276 ) — (910,209 )
Non-redeemable net income (loss) $ (1,348,378 ) $ 518,113 $ (2,133,329 ) $ 781,434
Basic and diluted weighted average shares outstanding, Common Stock 5,554,638 5,197,872 5,516,567 4,991,550
Basic and diluted net (loss) income per common share $ (0.24 ) $ 0.10 $ (0.39 )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black-scholes valuation for private warrants</t>
        </is>
      </c>
      <c r="B4" s="4" t="inlineStr">
        <is>
          <t xml:space="preserve">January 29, June 30, (2)
Expected volatility (%) 17.5 % 12.2 %
Risk-free interest rate (%) 0.54 % 0.90 %
Expected dividend yield (%) 0.0 % 0.0 %
Contractual term (years) 0.5 0.17
Conversion price (1) ( (1) ) ( (1) )
Underlying share price 10.28 9.99
Convertible notes amount $ 1,000,000 $ 2,000,000
Fair value of the conversion feature (3) $ 1,087,401 $ 1,163,000 (1) The conversion price is $10.00 per unit and/or $1.00 per warrant (2) June 30, 2021 reflects the inputs for the fair value assumptions for the 2020 Note, 2021 Note, and private warrants (3) The fair value adjustments for both the 2020 Note and 2021 Note are included in the June 30, 2021 column </t>
        </is>
      </c>
    </row>
    <row r="5">
      <c r="A5" s="4" t="inlineStr">
        <is>
          <t>Shedule of change in the fair value of conversion option</t>
        </is>
      </c>
      <c r="B5" s="4" t="inlineStr">
        <is>
          <t xml:space="preserve">2020 Note 2021 Note
Fair value as of January 1, 2020 $ - $ -
Initial measurement on March 26, 2020 492,165 -
Change in valuation inputs and other assumptions 320,721 -
Fair value as of December 31, 2020 $ 812,886 $ -
Initial measurement on January 29, 2021 1,087,401
Change in valuation inputs and other assumptions (231,385 ) (505,901 )
Fair value as of June 30, 2021 $ 581,500 $ 581,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253115</v>
      </c>
      <c r="C3" s="6" t="n">
        <v>309849</v>
      </c>
    </row>
    <row r="4">
      <c r="A4" s="4" t="inlineStr">
        <is>
          <t>Prepaid expenses</t>
        </is>
      </c>
      <c r="B4" s="5" t="n">
        <v>71989</v>
      </c>
      <c r="C4" s="5" t="n">
        <v>45096</v>
      </c>
    </row>
    <row r="5">
      <c r="A5" s="4" t="inlineStr">
        <is>
          <t>Total Current Assets</t>
        </is>
      </c>
      <c r="B5" s="5" t="n">
        <v>325104</v>
      </c>
      <c r="C5" s="5" t="n">
        <v>354945</v>
      </c>
    </row>
    <row r="6">
      <c r="A6" s="4" t="inlineStr">
        <is>
          <t>Marketable securities held in Trust Account</t>
        </is>
      </c>
      <c r="B6" s="5" t="n">
        <v>173402529</v>
      </c>
      <c r="C6" s="5" t="n">
        <v>173656603</v>
      </c>
    </row>
    <row r="7">
      <c r="A7" s="4" t="inlineStr">
        <is>
          <t>Other asset</t>
        </is>
      </c>
      <c r="B7" s="5" t="n">
        <v>50000</v>
      </c>
    </row>
    <row r="8">
      <c r="A8" s="4" t="inlineStr">
        <is>
          <t>TOTAL ASSETS</t>
        </is>
      </c>
      <c r="B8" s="5" t="n">
        <v>173777633</v>
      </c>
      <c r="C8" s="5" t="n">
        <v>174011548</v>
      </c>
    </row>
    <row r="9">
      <c r="A9" s="3" t="inlineStr">
        <is>
          <t>Current liabilities</t>
        </is>
      </c>
    </row>
    <row r="10">
      <c r="A10" s="4" t="inlineStr">
        <is>
          <t>Accrued expenses</t>
        </is>
      </c>
      <c r="B10" s="5" t="n">
        <v>1231989</v>
      </c>
      <c r="C10" s="5" t="n">
        <v>399999</v>
      </c>
    </row>
    <row r="11">
      <c r="A11" s="4" t="inlineStr">
        <is>
          <t>Promissory note – related party</t>
        </is>
      </c>
      <c r="B11" s="5" t="n">
        <v>300000</v>
      </c>
    </row>
    <row r="12">
      <c r="A12" s="4" t="inlineStr">
        <is>
          <t>Total Current Liabilities</t>
        </is>
      </c>
      <c r="B12" s="5" t="n">
        <v>1531989</v>
      </c>
      <c r="C12" s="5" t="n">
        <v>399999</v>
      </c>
    </row>
    <row r="13">
      <c r="A13" s="4" t="inlineStr">
        <is>
          <t>Private warrants liability</t>
        </is>
      </c>
      <c r="B13" s="5" t="n">
        <v>1445400</v>
      </c>
      <c r="C13" s="5" t="n">
        <v>1980000</v>
      </c>
    </row>
    <row r="14">
      <c r="A14" s="4" t="inlineStr">
        <is>
          <t>Convertible promissory note, net – related party</t>
        </is>
      </c>
      <c r="B14" s="5" t="n">
        <v>2895629</v>
      </c>
      <c r="C14" s="5" t="n">
        <v>1593605</v>
      </c>
    </row>
    <row r="15">
      <c r="A15" s="4" t="inlineStr">
        <is>
          <t>TOTAL LIABILITIES</t>
        </is>
      </c>
      <c r="B15" s="5" t="n">
        <v>5873018</v>
      </c>
      <c r="C15" s="5" t="n">
        <v>3973604</v>
      </c>
    </row>
    <row r="16">
      <c r="A16" s="4" t="inlineStr">
        <is>
          <t>Commitments</t>
        </is>
      </c>
      <c r="B16" s="4" t="inlineStr">
        <is>
          <t xml:space="preserve"> </t>
        </is>
      </c>
      <c r="C16" s="4" t="inlineStr">
        <is>
          <t xml:space="preserve"> </t>
        </is>
      </c>
    </row>
    <row r="17">
      <c r="A17" s="4" t="inlineStr">
        <is>
          <t>Common stock subject to possible redemption 16,210,346 and 16,414,428 shares at June 30, 2021 and December 31, 2020, respectively</t>
        </is>
      </c>
      <c r="B17" s="5" t="n">
        <v>162904607</v>
      </c>
      <c r="C17" s="5" t="n">
        <v>165037937</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Common stock, $0.0001 par value; 70,000,000 shares authorized; 5,682,154 and 5,478,072 shares issued and outstanding (excluding 16,210,346 and 16,414,428 shares subject to possible redemption) at June 30, 2021 and December 31, 2020, respectively</t>
        </is>
      </c>
      <c r="B20" s="5" t="n">
        <v>568</v>
      </c>
      <c r="C20" s="5" t="n">
        <v>548</v>
      </c>
    </row>
    <row r="21">
      <c r="A21" s="4" t="inlineStr">
        <is>
          <t>Additional paid-in capital</t>
        </is>
      </c>
      <c r="B21" s="5" t="n">
        <v>8744751</v>
      </c>
      <c r="C21" s="5" t="n">
        <v>6611441</v>
      </c>
    </row>
    <row r="22">
      <c r="A22" s="4" t="inlineStr">
        <is>
          <t>Accumulated deficit</t>
        </is>
      </c>
      <c r="B22" s="5" t="n">
        <v>-3745311</v>
      </c>
      <c r="C22" s="5" t="n">
        <v>-1611982</v>
      </c>
    </row>
    <row r="23">
      <c r="A23" s="4" t="inlineStr">
        <is>
          <t>Total Stockholders’ Equity</t>
        </is>
      </c>
      <c r="B23" s="5" t="n">
        <v>5000008</v>
      </c>
      <c r="C23" s="5" t="n">
        <v>5000007</v>
      </c>
    </row>
    <row r="24">
      <c r="A24" s="4" t="inlineStr">
        <is>
          <t>TOTAL LIABILITIES AND STOCKHOLDERS’ EQUITY</t>
        </is>
      </c>
      <c r="B24" s="6" t="n">
        <v>173777633</v>
      </c>
      <c r="C24" s="6" t="n">
        <v>174011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private warrants and the convertible component of Convertible promissory note</t>
        </is>
      </c>
      <c r="B4" s="4" t="inlineStr">
        <is>
          <t xml:space="preserve">Description Level June 30,
Assets:
Marketable securities held in Trust Account 1 $ 173,402,529
Liabilities
Private warrants liability 2 $ 1,445,400
Convertible component of convertible promissory note 3 $ 1,163,000 </t>
        </is>
      </c>
    </row>
    <row r="5">
      <c r="A5" s="4" t="inlineStr">
        <is>
          <t>Schedule of changes in the fair value of private warrant</t>
        </is>
      </c>
      <c r="B5" s="4" t="inlineStr">
        <is>
          <t xml:space="preserve">Private
Fair value as of December 31, 2020 $ 1,980,000
Change in fair value (534,600 )
Fair value as of June 30, 2021 $ 1,445,400 </t>
        </is>
      </c>
    </row>
    <row r="6">
      <c r="A6" s="4" t="inlineStr">
        <is>
          <t>Schedule of changes in the fair value of convertible components</t>
        </is>
      </c>
      <c r="B6" s="4" t="inlineStr">
        <is>
          <t xml:space="preserve">Convertible
Fair value as of December 31, 2020 $ 812,886
Convertible Components issued in 2021 1,087,401
Change in fair value (737,287 )
Fair value as of June 30, 2021 $ 1,16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 [Abstract]</t>
        </is>
      </c>
    </row>
    <row r="4">
      <c r="A4" s="4" t="inlineStr">
        <is>
          <t>Schedule of asset purchase agreement</t>
        </is>
      </c>
      <c r="B4" s="4" t="inlineStr">
        <is>
          <t xml:space="preserve">36 Month Price Point
Percentage of Earnout Flower Production - average price
0% &lt;$2,199
20% $2,200-$2,199
50% $2,200-$2,499
80% $2,500-$2,799
100% $2,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s>
  <sheetData>
    <row r="1">
      <c r="A1" s="1" t="inlineStr">
        <is>
          <t>Description of Organization and Business Operations (Details) - USD ($)</t>
        </is>
      </c>
      <c r="B1" s="2" t="inlineStr">
        <is>
          <t>Feb. 14, 2020</t>
        </is>
      </c>
      <c r="C1" s="2" t="inlineStr">
        <is>
          <t>Feb. 13, 2020</t>
        </is>
      </c>
      <c r="D1" s="2" t="inlineStr">
        <is>
          <t>Jun. 30, 2021</t>
        </is>
      </c>
      <c r="E1" s="2" t="inlineStr">
        <is>
          <t>Aug. 13, 2021</t>
        </is>
      </c>
      <c r="F1" s="2" t="inlineStr">
        <is>
          <t>Dec. 31, 2020</t>
        </is>
      </c>
    </row>
    <row r="2">
      <c r="A2" s="3" t="inlineStr">
        <is>
          <t>Description of Organization and Business Operations (Details) [Line Items]</t>
        </is>
      </c>
    </row>
    <row r="3">
      <c r="A3" s="4" t="inlineStr">
        <is>
          <t>Business operations, description</t>
        </is>
      </c>
      <c r="B3" s="4" t="inlineStr">
        <is>
          <t>the
underwriters notified the Company of their intention to exercise their over-allotment option in full. As such, on February 14, 2020, the
Company consummated the sale of an additional 2,250,000 Units, at $10.00 per Unit, and the sale of an additional 30,000 Private Units,
at $10.00 per Private Unit, and 150,000 Private Warrants, at $1.00 per Private Warrant, generating total gross proceeds of $22,950,000.
A total of $22,500,000 of the net proceeds was deposited into the Trust Account, bringing the aggregate proceeds held in the Trust Account
to $172,500,000.</t>
        </is>
      </c>
    </row>
    <row r="4">
      <c r="A4" s="4" t="inlineStr">
        <is>
          <t>Underwriting fees</t>
        </is>
      </c>
      <c r="D4" s="6" t="n">
        <v>3450000</v>
      </c>
    </row>
    <row r="5">
      <c r="A5" s="4" t="inlineStr">
        <is>
          <t>Other offering costs</t>
        </is>
      </c>
      <c r="D5" s="6" t="n">
        <v>969274</v>
      </c>
    </row>
    <row r="6">
      <c r="A6" s="4" t="inlineStr">
        <is>
          <t>Aggregate fair market value, percentage</t>
        </is>
      </c>
      <c r="D6" s="4" t="inlineStr">
        <is>
          <t>80.00%</t>
        </is>
      </c>
    </row>
    <row r="7">
      <c r="A7" s="4" t="inlineStr">
        <is>
          <t>Public per share (in Dollars per share)</t>
        </is>
      </c>
      <c r="D7" s="6" t="n">
        <v>10</v>
      </c>
    </row>
    <row r="8">
      <c r="A8" s="4" t="inlineStr">
        <is>
          <t>Net tangible assets</t>
        </is>
      </c>
      <c r="D8" s="6" t="n">
        <v>5000001</v>
      </c>
    </row>
    <row r="9">
      <c r="A9" s="4" t="inlineStr">
        <is>
          <t>Public shares redeem percentage</t>
        </is>
      </c>
      <c r="D9" s="4" t="inlineStr">
        <is>
          <t>100.00%</t>
        </is>
      </c>
    </row>
    <row r="10">
      <c r="A10" s="4" t="inlineStr">
        <is>
          <t>Public per share (in Dollars per share)</t>
        </is>
      </c>
      <c r="D10" s="6" t="n">
        <v>10</v>
      </c>
    </row>
    <row r="11">
      <c r="A11" s="4" t="inlineStr">
        <is>
          <t>Operating bank accounts</t>
        </is>
      </c>
      <c r="D11" s="6" t="n">
        <v>253115</v>
      </c>
      <c r="F11" s="6" t="n">
        <v>309849</v>
      </c>
    </row>
    <row r="12">
      <c r="A12" s="4" t="inlineStr">
        <is>
          <t>Total current liabilities</t>
        </is>
      </c>
      <c r="D12" s="5" t="n">
        <v>1481989</v>
      </c>
    </row>
    <row r="13">
      <c r="A13" s="4" t="inlineStr">
        <is>
          <t>Franchise taxes payable</t>
        </is>
      </c>
      <c r="D13" s="5" t="n">
        <v>50000</v>
      </c>
    </row>
    <row r="14">
      <c r="A14" s="4" t="inlineStr">
        <is>
          <t>Net loss</t>
        </is>
      </c>
      <c r="D14" s="5" t="n">
        <v>2133329</v>
      </c>
    </row>
    <row r="15">
      <c r="A15" s="4" t="inlineStr">
        <is>
          <t>Cash from operating activities</t>
        </is>
      </c>
      <c r="D15" s="5" t="n">
        <v>1569414</v>
      </c>
    </row>
    <row r="16">
      <c r="A16" s="4" t="inlineStr">
        <is>
          <t>Business Acquisition [Member]</t>
        </is>
      </c>
    </row>
    <row r="17">
      <c r="A17" s="3" t="inlineStr">
        <is>
          <t>Description of Organization and Business Operations (Details) [Line Items]</t>
        </is>
      </c>
    </row>
    <row r="18">
      <c r="A18" s="4" t="inlineStr">
        <is>
          <t>Transaction costs</t>
        </is>
      </c>
      <c r="D18" s="6" t="n">
        <v>4419274</v>
      </c>
    </row>
    <row r="19">
      <c r="A19" s="4" t="inlineStr">
        <is>
          <t>Percentage of ownership interest</t>
        </is>
      </c>
      <c r="D19" s="4" t="inlineStr">
        <is>
          <t>50.00%</t>
        </is>
      </c>
    </row>
    <row r="20">
      <c r="A20" s="4" t="inlineStr">
        <is>
          <t>Private Units [Member]</t>
        </is>
      </c>
    </row>
    <row r="21">
      <c r="A21" s="3" t="inlineStr">
        <is>
          <t>Description of Organization and Business Operations (Details) [Line Items]</t>
        </is>
      </c>
    </row>
    <row r="22">
      <c r="A22" s="4" t="inlineStr">
        <is>
          <t>Sale of stock, shares (in Shares)</t>
        </is>
      </c>
      <c r="C22" s="5" t="n">
        <v>300000</v>
      </c>
    </row>
    <row r="23">
      <c r="A23" s="4" t="inlineStr">
        <is>
          <t>Sale value per unit (in Dollars per share)</t>
        </is>
      </c>
      <c r="B23" s="6" t="n">
        <v>10</v>
      </c>
      <c r="C23" s="6" t="n">
        <v>10</v>
      </c>
      <c r="D23" s="6" t="n">
        <v>10</v>
      </c>
    </row>
    <row r="24">
      <c r="A24" s="4" t="inlineStr">
        <is>
          <t>Public warrant [Member]</t>
        </is>
      </c>
    </row>
    <row r="25">
      <c r="A25" s="3" t="inlineStr">
        <is>
          <t>Description of Organization and Business Operations (Details) [Line Items]</t>
        </is>
      </c>
    </row>
    <row r="26">
      <c r="A26" s="4" t="inlineStr">
        <is>
          <t>Sale of stock, shares (in Shares)</t>
        </is>
      </c>
      <c r="C26" s="5" t="n">
        <v>1500000</v>
      </c>
    </row>
    <row r="27">
      <c r="A27" s="4" t="inlineStr">
        <is>
          <t>Sale value per unit (in Dollars per share)</t>
        </is>
      </c>
      <c r="C27" s="6" t="n">
        <v>1</v>
      </c>
    </row>
    <row r="28">
      <c r="A28" s="4" t="inlineStr">
        <is>
          <t>Initial Public Offering [Member]</t>
        </is>
      </c>
    </row>
    <row r="29">
      <c r="A29" s="3" t="inlineStr">
        <is>
          <t>Description of Organization and Business Operations (Details) [Line Items]</t>
        </is>
      </c>
    </row>
    <row r="30">
      <c r="A30" s="4" t="inlineStr">
        <is>
          <t>Sale of stock, shares (in Shares)</t>
        </is>
      </c>
      <c r="C30" s="5" t="n">
        <v>15000000</v>
      </c>
    </row>
    <row r="31">
      <c r="A31" s="4" t="inlineStr">
        <is>
          <t>Generating gross proceeds</t>
        </is>
      </c>
      <c r="C31" s="6" t="n">
        <v>150000000</v>
      </c>
    </row>
    <row r="32">
      <c r="A32" s="4" t="inlineStr">
        <is>
          <t>Sale of stock, shares (in Shares)</t>
        </is>
      </c>
      <c r="D32" s="5" t="n">
        <v>17250000</v>
      </c>
    </row>
    <row r="33">
      <c r="A33" s="4" t="inlineStr">
        <is>
          <t>Net proceeds</t>
        </is>
      </c>
      <c r="C33" s="6" t="n">
        <v>150000000</v>
      </c>
    </row>
    <row r="34">
      <c r="A34" s="4" t="inlineStr">
        <is>
          <t>Issued price per share (in Dollars per share)</t>
        </is>
      </c>
      <c r="C34" s="6" t="n">
        <v>10</v>
      </c>
    </row>
    <row r="35">
      <c r="A35" s="4" t="inlineStr">
        <is>
          <t>Initial Public Offering [Member] | Imperial Capital, LLC [Member]</t>
        </is>
      </c>
    </row>
    <row r="36">
      <c r="A36" s="3" t="inlineStr">
        <is>
          <t>Description of Organization and Business Operations (Details) [Line Items]</t>
        </is>
      </c>
    </row>
    <row r="37">
      <c r="A37" s="4" t="inlineStr">
        <is>
          <t>Generating gross proceeds</t>
        </is>
      </c>
      <c r="C37" s="6" t="n">
        <v>4500000</v>
      </c>
    </row>
    <row r="38">
      <c r="A38" s="4" t="inlineStr">
        <is>
          <t>Over-Allotment Option [Member]</t>
        </is>
      </c>
    </row>
    <row r="39">
      <c r="A39" s="3" t="inlineStr">
        <is>
          <t>Description of Organization and Business Operations (Details) [Line Items]</t>
        </is>
      </c>
    </row>
    <row r="40">
      <c r="A40" s="4" t="inlineStr">
        <is>
          <t>Sale of stock, shares (in Shares)</t>
        </is>
      </c>
      <c r="D40" s="5" t="n">
        <v>2250000</v>
      </c>
    </row>
    <row r="41">
      <c r="A41" s="4" t="inlineStr">
        <is>
          <t>Sale value per unit (in Dollars per share)</t>
        </is>
      </c>
      <c r="D41" s="6" t="n">
        <v>10</v>
      </c>
    </row>
    <row r="42">
      <c r="A42" s="4" t="inlineStr">
        <is>
          <t>Issued price per share (in Dollars per share)</t>
        </is>
      </c>
      <c r="B42" s="6" t="n">
        <v>10</v>
      </c>
    </row>
    <row r="43">
      <c r="A43" s="4" t="inlineStr">
        <is>
          <t>Sale of additional units (in Shares)</t>
        </is>
      </c>
      <c r="B43" s="5" t="n">
        <v>2250000</v>
      </c>
    </row>
    <row r="44">
      <c r="A44" s="4" t="inlineStr">
        <is>
          <t>Forecast [Member]</t>
        </is>
      </c>
    </row>
    <row r="45">
      <c r="A45" s="3" t="inlineStr">
        <is>
          <t>Description of Organization and Business Operations (Details) [Line Items]</t>
        </is>
      </c>
    </row>
    <row r="46">
      <c r="A46" s="4" t="inlineStr">
        <is>
          <t>Cash held in trust account</t>
        </is>
      </c>
      <c r="E46" s="6" t="n">
        <v>5692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Accounting Policies [Abstract]</t>
        </is>
      </c>
    </row>
    <row r="4">
      <c r="A4" s="4" t="inlineStr">
        <is>
          <t>Diluted loss per share | shares</t>
        </is>
      </c>
      <c r="B4" s="5" t="n">
        <v>19230000</v>
      </c>
    </row>
    <row r="5">
      <c r="A5" s="4" t="inlineStr">
        <is>
          <t>Federal depository insurance coverage limit | $</t>
        </is>
      </c>
      <c r="B5" s="6"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loss per common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Earnings allocable to Common stock subject to possible redemption</t>
        </is>
      </c>
    </row>
    <row r="4">
      <c r="A4" s="4" t="inlineStr">
        <is>
          <t>Interest earned on marketable securities held in Trust Account</t>
        </is>
      </c>
      <c r="B4" s="6" t="n">
        <v>4325</v>
      </c>
      <c r="C4" s="6" t="n">
        <v>43276</v>
      </c>
      <c r="D4" s="6" t="n">
        <v>8606</v>
      </c>
      <c r="E4" s="6" t="n">
        <v>1147848</v>
      </c>
    </row>
    <row r="5">
      <c r="A5" s="4" t="inlineStr">
        <is>
          <t>Less: interest available to be withdrawn for payment of taxes</t>
        </is>
      </c>
      <c r="B5" s="6" t="n">
        <v>-4325</v>
      </c>
      <c r="D5" s="6" t="n">
        <v>-8606</v>
      </c>
      <c r="E5" s="5" t="n">
        <v>-237639</v>
      </c>
    </row>
    <row r="6">
      <c r="A6" s="4" t="inlineStr">
        <is>
          <t>Net income</t>
        </is>
      </c>
      <c r="C6" s="6" t="n">
        <v>43276</v>
      </c>
      <c r="E6" s="6" t="n">
        <v>910209</v>
      </c>
    </row>
    <row r="7">
      <c r="A7" s="3" t="inlineStr">
        <is>
          <t>Denominator: Weighted Average Common stock subject to possible redemption</t>
        </is>
      </c>
    </row>
    <row r="8">
      <c r="A8" s="4" t="inlineStr">
        <is>
          <t>Basic and diluted weighted average shares outstanding, Common stock subject to possible redemption (in Shares)</t>
        </is>
      </c>
      <c r="B8" s="5" t="n">
        <v>16337862</v>
      </c>
      <c r="C8" s="5" t="n">
        <v>10328183</v>
      </c>
      <c r="D8" s="5" t="n">
        <v>16375933</v>
      </c>
      <c r="E8" s="5" t="n">
        <v>10332300</v>
      </c>
    </row>
    <row r="9">
      <c r="A9" s="4" t="inlineStr">
        <is>
          <t>Basic and diluted net income per share, Common stock subject to possible redemption (in Dollars per share)</t>
        </is>
      </c>
      <c r="B9" s="6" t="n">
        <v>0</v>
      </c>
      <c r="C9" s="6" t="n">
        <v>0</v>
      </c>
      <c r="D9" s="6" t="n">
        <v>0</v>
      </c>
      <c r="E9" s="8" t="n">
        <v>0.09</v>
      </c>
    </row>
    <row r="10">
      <c r="A10" s="3" t="inlineStr">
        <is>
          <t>Numerator: Net (loss) income minus Net (loss) Earnings</t>
        </is>
      </c>
    </row>
    <row r="11">
      <c r="A11" s="4" t="inlineStr">
        <is>
          <t>Net (loss) income</t>
        </is>
      </c>
      <c r="B11" s="6" t="n">
        <v>-1348378</v>
      </c>
      <c r="C11" s="6" t="n">
        <v>561389</v>
      </c>
      <c r="D11" s="6" t="n">
        <v>-2133329</v>
      </c>
      <c r="E11" s="6" t="n">
        <v>1691643</v>
      </c>
    </row>
    <row r="12">
      <c r="A12" s="4" t="inlineStr">
        <is>
          <t>Less: Income attributable to common stock subject to possible redemption</t>
        </is>
      </c>
      <c r="B12" s="4" t="inlineStr">
        <is>
          <t xml:space="preserve"> </t>
        </is>
      </c>
      <c r="C12" s="5" t="n">
        <v>-43276</v>
      </c>
      <c r="E12" s="5" t="n">
        <v>-910209</v>
      </c>
    </row>
    <row r="13">
      <c r="A13" s="4" t="inlineStr">
        <is>
          <t>Non-redeemable net income (loss)</t>
        </is>
      </c>
      <c r="B13" s="6" t="n">
        <v>-1348378</v>
      </c>
      <c r="C13" s="6" t="n">
        <v>518113</v>
      </c>
      <c r="D13" s="6" t="n">
        <v>-2133329</v>
      </c>
      <c r="E13" s="6" t="n">
        <v>781434</v>
      </c>
    </row>
    <row r="14">
      <c r="A14" s="4" t="inlineStr">
        <is>
          <t>Basic and diluted weighted average shares outstanding, Common Stock (in Shares)</t>
        </is>
      </c>
      <c r="B14" s="5" t="n">
        <v>5554638</v>
      </c>
      <c r="C14" s="5" t="n">
        <v>5197872</v>
      </c>
      <c r="D14" s="5" t="n">
        <v>5516567</v>
      </c>
      <c r="E14" s="5" t="n">
        <v>4991550</v>
      </c>
    </row>
    <row r="15">
      <c r="A15" s="4" t="inlineStr">
        <is>
          <t>Basic and diluted net (loss) income per common share (in Dollars per share)</t>
        </is>
      </c>
      <c r="B15" s="8" t="n">
        <v>-0.24</v>
      </c>
      <c r="C15" s="8" t="n">
        <v>0.1</v>
      </c>
      <c r="D15" s="8" t="n">
        <v>-0.39</v>
      </c>
      <c r="E15" s="8" t="n">
        <v>0.1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30" customWidth="1" min="2" max="2"/>
  </cols>
  <sheetData>
    <row r="1">
      <c r="A1" s="1" t="inlineStr">
        <is>
          <t>Public Offering (Details)</t>
        </is>
      </c>
      <c r="B1" s="2" t="inlineStr">
        <is>
          <t>6 Months Ended</t>
        </is>
      </c>
    </row>
    <row r="2">
      <c r="B2" s="2" t="inlineStr">
        <is>
          <t>Jun. 30, 2021$ / sharesshares</t>
        </is>
      </c>
    </row>
    <row r="3">
      <c r="A3" s="4" t="inlineStr">
        <is>
          <t>Public warrant [Member]</t>
        </is>
      </c>
    </row>
    <row r="4">
      <c r="A4" s="3" t="inlineStr">
        <is>
          <t>Public Offering (Details) [Line Items]</t>
        </is>
      </c>
    </row>
    <row r="5">
      <c r="A5" s="4" t="inlineStr">
        <is>
          <t>Stock price per share | $ / shares</t>
        </is>
      </c>
      <c r="B5" s="8" t="n">
        <v>11.5</v>
      </c>
    </row>
    <row r="6">
      <c r="A6" s="4" t="inlineStr">
        <is>
          <t>Initial Public Offering [Member]</t>
        </is>
      </c>
    </row>
    <row r="7">
      <c r="A7" s="3" t="inlineStr">
        <is>
          <t>Public Offering (Details) [Line Items]</t>
        </is>
      </c>
    </row>
    <row r="8">
      <c r="A8" s="4" t="inlineStr">
        <is>
          <t>Sale of stock, shares | shares</t>
        </is>
      </c>
      <c r="B8" s="5" t="n">
        <v>17250000</v>
      </c>
    </row>
    <row r="9">
      <c r="A9" s="4" t="inlineStr">
        <is>
          <t>Over-Allotment Option [Member]</t>
        </is>
      </c>
    </row>
    <row r="10">
      <c r="A10" s="3" t="inlineStr">
        <is>
          <t>Public Offering (Details) [Line Items]</t>
        </is>
      </c>
    </row>
    <row r="11">
      <c r="A11" s="4" t="inlineStr">
        <is>
          <t>Sale of stock, shares | shares</t>
        </is>
      </c>
      <c r="B11" s="5" t="n">
        <v>2250000</v>
      </c>
    </row>
    <row r="12">
      <c r="A12" s="4" t="inlineStr">
        <is>
          <t>Stock price per share | $ / shares</t>
        </is>
      </c>
      <c r="B12"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Private Placement (Details) - USD ($)</t>
        </is>
      </c>
      <c r="B1" s="2" t="inlineStr">
        <is>
          <t>Feb. 14, 2020</t>
        </is>
      </c>
      <c r="C1" s="2" t="inlineStr">
        <is>
          <t>Jun. 30, 2021</t>
        </is>
      </c>
      <c r="D1" s="2" t="inlineStr">
        <is>
          <t>Feb. 13, 2020</t>
        </is>
      </c>
    </row>
    <row r="2">
      <c r="A2" s="3" t="inlineStr">
        <is>
          <t>Private Placement (Details) [Line Items]</t>
        </is>
      </c>
    </row>
    <row r="3">
      <c r="A3" s="4" t="inlineStr">
        <is>
          <t>Price per warrant (in Dollars per share)</t>
        </is>
      </c>
      <c r="B3" s="6" t="n">
        <v>1</v>
      </c>
    </row>
    <row r="4">
      <c r="A4" s="4" t="inlineStr">
        <is>
          <t>Aggregate purchase price (in Dollars)</t>
        </is>
      </c>
      <c r="B4" s="6" t="n">
        <v>450000</v>
      </c>
      <c r="C4" s="6" t="n">
        <v>4500000</v>
      </c>
    </row>
    <row r="5">
      <c r="A5" s="4" t="inlineStr">
        <is>
          <t>Imperial purchase of additional units</t>
        </is>
      </c>
      <c r="B5" s="5" t="n">
        <v>30000</v>
      </c>
    </row>
    <row r="6">
      <c r="A6" s="4" t="inlineStr">
        <is>
          <t>Private placement, description</t>
        </is>
      </c>
      <c r="C6" s="4" t="inlineStr">
        <is>
          <t>Each Private Unit consists of one share
of common stock (“Private Share”) and one warrant. Each Private Warrant is exercisable to purchase one share of common stock
at an exercise price of $11.50 per share, subject to adjustment (see Note 7).</t>
        </is>
      </c>
    </row>
    <row r="7">
      <c r="A7" s="4" t="inlineStr">
        <is>
          <t>Private Units [Member]</t>
        </is>
      </c>
    </row>
    <row r="8">
      <c r="A8" s="3" t="inlineStr">
        <is>
          <t>Private Placement (Details) [Line Items]</t>
        </is>
      </c>
    </row>
    <row r="9">
      <c r="A9" s="4" t="inlineStr">
        <is>
          <t>Price per share (in Dollars per share)</t>
        </is>
      </c>
      <c r="B9" s="6" t="n">
        <v>10</v>
      </c>
      <c r="C9" s="6" t="n">
        <v>10</v>
      </c>
      <c r="D9" s="6" t="n">
        <v>10</v>
      </c>
    </row>
    <row r="10">
      <c r="A10" s="4" t="inlineStr">
        <is>
          <t>Private Warrants [Member]</t>
        </is>
      </c>
    </row>
    <row r="11">
      <c r="A11" s="3" t="inlineStr">
        <is>
          <t>Private Placement (Details) [Line Items]</t>
        </is>
      </c>
    </row>
    <row r="12">
      <c r="A12" s="4" t="inlineStr">
        <is>
          <t>Price per share (in Dollars per share)</t>
        </is>
      </c>
      <c r="C12" s="8" t="n">
        <v>11.5</v>
      </c>
    </row>
    <row r="13">
      <c r="A13" s="4" t="inlineStr">
        <is>
          <t>Purchase of warrant</t>
        </is>
      </c>
      <c r="B13" s="5" t="n">
        <v>150000</v>
      </c>
      <c r="C13" s="5" t="n">
        <v>1500000</v>
      </c>
    </row>
    <row r="14">
      <c r="A14" s="4" t="inlineStr">
        <is>
          <t>Price per warrant (in Dollars per share)</t>
        </is>
      </c>
      <c r="C14" s="6" t="n">
        <v>1</v>
      </c>
    </row>
    <row r="15">
      <c r="A15" s="4" t="inlineStr">
        <is>
          <t>Sponsor [Member] | Private Units [Member]</t>
        </is>
      </c>
    </row>
    <row r="16">
      <c r="A16" s="3" t="inlineStr">
        <is>
          <t>Private Placement (Details) [Line Items]</t>
        </is>
      </c>
    </row>
    <row r="17">
      <c r="A17" s="4" t="inlineStr">
        <is>
          <t>Sale of stock</t>
        </is>
      </c>
      <c r="C17" s="5" t="n">
        <v>200000</v>
      </c>
    </row>
    <row r="18">
      <c r="A18" s="4" t="inlineStr">
        <is>
          <t>Imperial purchased</t>
        </is>
      </c>
      <c r="C18" s="5" t="n">
        <v>100000</v>
      </c>
    </row>
    <row r="19">
      <c r="A19" s="4" t="inlineStr">
        <is>
          <t>Sponsor [Member] | Private Warrants [Member]</t>
        </is>
      </c>
    </row>
    <row r="20">
      <c r="A20" s="3" t="inlineStr">
        <is>
          <t>Private Placement (Details) [Line Items]</t>
        </is>
      </c>
    </row>
    <row r="21">
      <c r="A21" s="4" t="inlineStr">
        <is>
          <t>Purchase of warrant</t>
        </is>
      </c>
      <c r="C21" s="5" t="n">
        <v>500000</v>
      </c>
    </row>
    <row r="22">
      <c r="A22" s="4" t="inlineStr">
        <is>
          <t>Sale of stock</t>
        </is>
      </c>
      <c r="C22" s="5" t="n">
        <v>1000000</v>
      </c>
    </row>
    <row r="23">
      <c r="A23" s="4" t="inlineStr">
        <is>
          <t>Initial Public Offering [Member] | Private Units [Member]</t>
        </is>
      </c>
    </row>
    <row r="24">
      <c r="A24" s="3" t="inlineStr">
        <is>
          <t>Private Placement (Details) [Line Items]</t>
        </is>
      </c>
    </row>
    <row r="25">
      <c r="A25" s="4" t="inlineStr">
        <is>
          <t>Aggregate purchase</t>
        </is>
      </c>
      <c r="C25" s="5" t="n">
        <v>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 width="15" customWidth="1" min="6" max="6"/>
    <col width="14" customWidth="1" min="7" max="7"/>
    <col width="15" customWidth="1" min="8" max="8"/>
    <col width="14" customWidth="1" min="9" max="9"/>
    <col width="80" customWidth="1" min="10" max="10"/>
    <col width="14" customWidth="1" min="11" max="11"/>
  </cols>
  <sheetData>
    <row r="1">
      <c r="A1" s="1" t="inlineStr">
        <is>
          <t>Related Party Transactions (Details) - USD ($)</t>
        </is>
      </c>
      <c r="B1" s="2" t="inlineStr">
        <is>
          <t>1 Months Ended</t>
        </is>
      </c>
      <c r="F1" s="2" t="inlineStr">
        <is>
          <t>3 Months Ended</t>
        </is>
      </c>
      <c r="H1" s="2" t="inlineStr">
        <is>
          <t>6 Months Ended</t>
        </is>
      </c>
      <c r="J1" s="2" t="inlineStr">
        <is>
          <t>12 Months Ended</t>
        </is>
      </c>
    </row>
    <row r="2">
      <c r="B2" s="2" t="inlineStr">
        <is>
          <t>Jan. 29, 2021</t>
        </is>
      </c>
      <c r="C2" s="2" t="inlineStr">
        <is>
          <t>Mar. 26, 2020</t>
        </is>
      </c>
      <c r="D2" s="2" t="inlineStr">
        <is>
          <t>Feb. 14, 2020</t>
        </is>
      </c>
      <c r="E2" s="2" t="inlineStr">
        <is>
          <t>Aug. 31, 2019</t>
        </is>
      </c>
      <c r="F2" s="2" t="inlineStr">
        <is>
          <t>Jun. 30, 2021</t>
        </is>
      </c>
      <c r="G2" s="2" t="inlineStr">
        <is>
          <t>Jun. 30, 2020</t>
        </is>
      </c>
      <c r="H2" s="2" t="inlineStr">
        <is>
          <t>Jun. 30, 2021</t>
        </is>
      </c>
      <c r="I2" s="2" t="inlineStr">
        <is>
          <t>Jun. 30, 2020</t>
        </is>
      </c>
      <c r="J2" s="2" t="inlineStr">
        <is>
          <t>Dec. 31, 2020</t>
        </is>
      </c>
      <c r="K2" s="2" t="inlineStr">
        <is>
          <t>Feb. 10, 2020</t>
        </is>
      </c>
    </row>
    <row r="3">
      <c r="A3" s="3" t="inlineStr">
        <is>
          <t>Related Party Transactions (Details) [Line Items]</t>
        </is>
      </c>
    </row>
    <row r="4">
      <c r="A4" s="4" t="inlineStr">
        <is>
          <t>Shares purchased (in Shares)</t>
        </is>
      </c>
      <c r="E4" s="5" t="n">
        <v>4312500</v>
      </c>
    </row>
    <row r="5">
      <c r="A5" s="4" t="inlineStr">
        <is>
          <t>Sponsor founder's share, price</t>
        </is>
      </c>
      <c r="E5" s="6" t="n">
        <v>25000</v>
      </c>
    </row>
    <row r="6">
      <c r="A6" s="4" t="inlineStr">
        <is>
          <t>Forfeiture shares (in Shares)</t>
        </is>
      </c>
      <c r="E6" s="5" t="n">
        <v>562500</v>
      </c>
    </row>
    <row r="7">
      <c r="A7" s="4" t="inlineStr">
        <is>
          <t>Sponsor collectively own</t>
        </is>
      </c>
      <c r="E7" s="4" t="inlineStr">
        <is>
          <t>20.00%</t>
        </is>
      </c>
    </row>
    <row r="8">
      <c r="A8" s="4" t="inlineStr">
        <is>
          <t>Sponsor founder's share, description</t>
        </is>
      </c>
      <c r="D8" s="4" t="inlineStr">
        <is>
          <t xml:space="preserve">The Sponsor has agreed that,
subject to certain limited exceptions, it will not transfer, assign or sell any of the Founder’s Shares until (i) with respect to
50% of the Founder’s Shares, for a period ending on the earlier of the one-year anniversary of the date of the consummation of the
Business Combination and the date on which the closing price of the Company’s common stock equals or exceeds $12.50 per share (as
adjusted for share splits, share dividends, reorganizations and recapitalizations) for any 20 trading days within a 30-trading day period
following the consummation of the Business Combination and (ii) with respect to the remaining 50% of the Founder’s Shares, for a
period ending on the one-year anniversary of the date of the consummation of the Business Combination, or earlier if, subsequent to the
Business Combination, the Company consummates a liquidation, merger, stock exchange or other similar transaction which results in all
of its stockholders having the right to exchange their shares of common stock for cash, securities or other property. The limited exceptions
include transfers, assignments or sales (i) to the Company’s or Sponsor’s officers, directors, consultants or their affiliates,
(ii) to an entity’s members upon its liquidation, (iii) to relatives and trusts for estate planning purposes, (iv) by virtue of
the laws of descent and distribution upon death, (v) pursuant to a qualified domestic relations order, (vi) to the Company for no value
for cancellation in connection with the consummation of a Business Combination, or (vii) in connection with the consummation of a Business
Combination at prices no greater than the price at which the shares were originally purchased, in each case (except for clause (vi) or
with the Company’s prior consent) where the transferee agrees to the terms of the escrow agreement and to be bound by these transfer
restrictions. </t>
        </is>
      </c>
    </row>
    <row r="9">
      <c r="A9" s="4" t="inlineStr">
        <is>
          <t>Conversion price (in Dollars per share)</t>
        </is>
      </c>
      <c r="C9" s="6" t="n">
        <v>10</v>
      </c>
    </row>
    <row r="10">
      <c r="A10" s="4" t="inlineStr">
        <is>
          <t>Warrant per price (in Dollars per share)</t>
        </is>
      </c>
      <c r="C10" s="6" t="n">
        <v>1</v>
      </c>
    </row>
    <row r="11">
      <c r="A11" s="4" t="inlineStr">
        <is>
          <t>Principal amount</t>
        </is>
      </c>
      <c r="C11" s="6" t="n">
        <v>1000000</v>
      </c>
    </row>
    <row r="12">
      <c r="A12" s="4" t="inlineStr">
        <is>
          <t>Interest Expense, Related Party</t>
        </is>
      </c>
      <c r="F12" s="6" t="n">
        <v>552973</v>
      </c>
      <c r="H12" s="6" t="n">
        <v>1039311</v>
      </c>
    </row>
    <row r="13">
      <c r="A13" s="4" t="inlineStr">
        <is>
          <t>Service fee</t>
        </is>
      </c>
      <c r="F13" s="5" t="n">
        <v>30000</v>
      </c>
      <c r="G13" s="6" t="n">
        <v>30000</v>
      </c>
      <c r="H13" s="5" t="n">
        <v>60000</v>
      </c>
      <c r="I13" s="6" t="n">
        <v>60000</v>
      </c>
    </row>
    <row r="14">
      <c r="A14" s="4" t="inlineStr">
        <is>
          <t>Related party advances, description</t>
        </is>
      </c>
      <c r="J14" s="4" t="inlineStr">
        <is>
          <t>the Sponsor had advanced an aggregate of $631,366 on the Company’s behalf to cover certain expenses (the “Advances”).
An additional $164,753 was advanced as of February 2020. The Advances were non-interest bearing and due on demand. Total advances of $796,119
were repaid on March 9, 2020.</t>
        </is>
      </c>
    </row>
    <row r="15">
      <c r="A15" s="4" t="inlineStr">
        <is>
          <t>Business Acquisition [Member]</t>
        </is>
      </c>
    </row>
    <row r="16">
      <c r="A16" s="3" t="inlineStr">
        <is>
          <t>Related Party Transactions (Details) [Line Items]</t>
        </is>
      </c>
    </row>
    <row r="17">
      <c r="A17" s="4" t="inlineStr">
        <is>
          <t>Working capital loans</t>
        </is>
      </c>
      <c r="B17" s="6" t="n">
        <v>1000000</v>
      </c>
    </row>
    <row r="18">
      <c r="A18" s="4" t="inlineStr">
        <is>
          <t>Conversion price (in Dollars per share)</t>
        </is>
      </c>
      <c r="B18" s="6" t="n">
        <v>10</v>
      </c>
    </row>
    <row r="19">
      <c r="A19" s="4" t="inlineStr">
        <is>
          <t>Warrant per price (in Dollars per share)</t>
        </is>
      </c>
      <c r="B19" s="6" t="n">
        <v>1</v>
      </c>
    </row>
    <row r="20">
      <c r="A20" s="4" t="inlineStr">
        <is>
          <t>Trust Account [Member]</t>
        </is>
      </c>
    </row>
    <row r="21">
      <c r="A21" s="3" t="inlineStr">
        <is>
          <t>Related Party Transactions (Details) [Line Items]</t>
        </is>
      </c>
    </row>
    <row r="22">
      <c r="A22" s="4" t="inlineStr">
        <is>
          <t>Working capital loans</t>
        </is>
      </c>
      <c r="F22" s="6" t="n">
        <v>2000000</v>
      </c>
      <c r="H22" s="6" t="n">
        <v>2000000</v>
      </c>
    </row>
    <row r="23">
      <c r="A23" s="4" t="inlineStr">
        <is>
          <t>Conversion price (in Dollars per share)</t>
        </is>
      </c>
      <c r="H23" s="6" t="n">
        <v>10</v>
      </c>
    </row>
    <row r="24">
      <c r="A24" s="4" t="inlineStr">
        <is>
          <t>Warrant per price (in Dollars per share)</t>
        </is>
      </c>
      <c r="H24" s="6" t="n">
        <v>1</v>
      </c>
    </row>
    <row r="25">
      <c r="A25" s="4" t="inlineStr">
        <is>
          <t>Promissory Note [Member]</t>
        </is>
      </c>
    </row>
    <row r="26">
      <c r="A26" s="3" t="inlineStr">
        <is>
          <t>Related Party Transactions (Details) [Line Items]</t>
        </is>
      </c>
    </row>
    <row r="27">
      <c r="A27" s="4" t="inlineStr">
        <is>
          <t>Principal amount</t>
        </is>
      </c>
      <c r="B27" s="6" t="n">
        <v>1000000</v>
      </c>
      <c r="C27" s="6" t="n">
        <v>1000000</v>
      </c>
    </row>
    <row r="28">
      <c r="A28" s="4" t="inlineStr">
        <is>
          <t>Administrative Support Agreement [Member]</t>
        </is>
      </c>
    </row>
    <row r="29">
      <c r="A29" s="3" t="inlineStr">
        <is>
          <t>Related Party Transactions (Details) [Line Items]</t>
        </is>
      </c>
    </row>
    <row r="30">
      <c r="A30" s="4" t="inlineStr">
        <is>
          <t>Office space rent</t>
        </is>
      </c>
      <c r="K30" s="6" t="n">
        <v>10000</v>
      </c>
    </row>
    <row r="31">
      <c r="A31" s="4" t="inlineStr">
        <is>
          <t>Over-Allotment Option [Member]</t>
        </is>
      </c>
    </row>
    <row r="32">
      <c r="A32" s="3" t="inlineStr">
        <is>
          <t>Related Party Transactions (Details) [Line Items]</t>
        </is>
      </c>
    </row>
    <row r="33">
      <c r="A33" s="4" t="inlineStr">
        <is>
          <t>Shares purchased (in Shares)</t>
        </is>
      </c>
      <c r="D33" s="5" t="n">
        <v>562500</v>
      </c>
    </row>
  </sheetData>
  <mergeCells count="4">
    <mergeCell ref="A1:A2"/>
    <mergeCell ref="B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Related Party Transactions (Details) - Schedule of black-scholes valuation for private warrants - USD ($)</t>
        </is>
      </c>
      <c r="C1" s="2" t="inlineStr">
        <is>
          <t>1 Months Ended</t>
        </is>
      </c>
      <c r="D1" s="2" t="inlineStr">
        <is>
          <t>6 Months Ended</t>
        </is>
      </c>
    </row>
    <row r="2">
      <c r="C2" s="2" t="inlineStr">
        <is>
          <t>Jan. 29, 2021</t>
        </is>
      </c>
      <c r="D2" s="2" t="inlineStr">
        <is>
          <t>Jun. 30, 2021</t>
        </is>
      </c>
    </row>
    <row r="3">
      <c r="A3" s="3" t="inlineStr">
        <is>
          <t>Schedule of black-scholes valuation for private warrants [Abstract]</t>
        </is>
      </c>
    </row>
    <row r="4">
      <c r="A4" s="4" t="inlineStr">
        <is>
          <t>Expected volatility (%)</t>
        </is>
      </c>
      <c r="C4" s="4" t="inlineStr">
        <is>
          <t>17.50%</t>
        </is>
      </c>
      <c r="D4" s="4" t="inlineStr">
        <is>
          <t>12.20%</t>
        </is>
      </c>
    </row>
    <row r="5">
      <c r="A5" s="4" t="inlineStr">
        <is>
          <t>Risk-free interest rate (%)</t>
        </is>
      </c>
      <c r="C5" s="4" t="inlineStr">
        <is>
          <t>0.54%</t>
        </is>
      </c>
      <c r="D5" s="4" t="inlineStr">
        <is>
          <t>0.90%</t>
        </is>
      </c>
    </row>
    <row r="6">
      <c r="A6" s="4" t="inlineStr">
        <is>
          <t>Expected dividend yield (%)</t>
        </is>
      </c>
      <c r="C6" s="4" t="inlineStr">
        <is>
          <t>0.00%</t>
        </is>
      </c>
      <c r="D6" s="4" t="inlineStr">
        <is>
          <t>0.00%</t>
        </is>
      </c>
    </row>
    <row r="7">
      <c r="A7" s="4" t="inlineStr">
        <is>
          <t>Contractual term (years)</t>
        </is>
      </c>
      <c r="C7" s="4" t="inlineStr">
        <is>
          <t>6 months</t>
        </is>
      </c>
      <c r="D7" s="4" t="inlineStr">
        <is>
          <t>2 months 1 day</t>
        </is>
      </c>
    </row>
    <row r="8">
      <c r="A8" s="4" t="inlineStr">
        <is>
          <t>Conversion price (in Dollars per share)</t>
        </is>
      </c>
      <c r="B8" s="4" t="inlineStr">
        <is>
          <t>[1]</t>
        </is>
      </c>
      <c r="C8" s="4" t="inlineStr">
        <is>
          <t xml:space="preserve"> </t>
        </is>
      </c>
      <c r="D8" s="4" t="inlineStr">
        <is>
          <t xml:space="preserve"> </t>
        </is>
      </c>
    </row>
    <row r="9">
      <c r="A9" s="4" t="inlineStr">
        <is>
          <t>Underlying share price (in Dollars per share)</t>
        </is>
      </c>
      <c r="C9" s="8" t="n">
        <v>10.28</v>
      </c>
      <c r="D9" s="8" t="n">
        <v>9.99</v>
      </c>
    </row>
    <row r="10">
      <c r="A10" s="4" t="inlineStr">
        <is>
          <t>Convertible notes amount (in Dollars)</t>
        </is>
      </c>
      <c r="C10" s="6" t="n">
        <v>1000000</v>
      </c>
      <c r="D10" s="6" t="n">
        <v>2000000</v>
      </c>
    </row>
    <row r="11">
      <c r="A11" s="4" t="inlineStr">
        <is>
          <t>Fair value of the conversion feature (in Dollars)</t>
        </is>
      </c>
      <c r="B11" s="4" t="inlineStr">
        <is>
          <t>[2]</t>
        </is>
      </c>
      <c r="C11" s="6" t="n">
        <v>1087401</v>
      </c>
      <c r="D11" s="6" t="n">
        <v>1163000</v>
      </c>
    </row>
    <row r="12"/>
    <row r="13">
      <c r="A13" s="4" t="inlineStr">
        <is>
          <t>[1]</t>
        </is>
      </c>
      <c r="B13" s="4" t="inlineStr">
        <is>
          <t>The conversion price is $10.00 per unit and/or $1.00 per warrant</t>
        </is>
      </c>
    </row>
    <row r="14">
      <c r="A14" s="4" t="inlineStr">
        <is>
          <t>[2]</t>
        </is>
      </c>
      <c r="B14" s="4" t="inlineStr">
        <is>
          <t>The fair value adjustments for both the 2020 Note and 2021 Note are included in the June 30, 2021 column</t>
        </is>
      </c>
    </row>
  </sheetData>
  <mergeCells count="4">
    <mergeCell ref="A1:B2"/>
    <mergeCell ref="A12:C12"/>
    <mergeCell ref="B13:C13"/>
    <mergeCell ref="B14:C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hedule of change in the fair value of conversion option - USD ($)</t>
        </is>
      </c>
      <c r="B1" s="2" t="inlineStr">
        <is>
          <t>6 Months Ended</t>
        </is>
      </c>
      <c r="C1" s="2" t="inlineStr">
        <is>
          <t>12 Months Ended</t>
        </is>
      </c>
    </row>
    <row r="2">
      <c r="B2" s="2" t="inlineStr">
        <is>
          <t>Jun. 30, 2021</t>
        </is>
      </c>
      <c r="C2" s="2" t="inlineStr">
        <is>
          <t>Dec. 31, 2020</t>
        </is>
      </c>
    </row>
    <row r="3">
      <c r="A3" s="4" t="inlineStr">
        <is>
          <t>2020 Note [Member]</t>
        </is>
      </c>
    </row>
    <row r="4">
      <c r="A4" s="3" t="inlineStr">
        <is>
          <t>Related Party Transactions (Details) - Shedule of change in the fair value of conversion option [Line Items]</t>
        </is>
      </c>
    </row>
    <row r="5">
      <c r="A5" s="4" t="inlineStr">
        <is>
          <t>Fair value as of beginning balance</t>
        </is>
      </c>
      <c r="B5" s="6" t="n">
        <v>812886</v>
      </c>
      <c r="C5" s="4" t="inlineStr">
        <is>
          <t xml:space="preserve"> </t>
        </is>
      </c>
    </row>
    <row r="6">
      <c r="A6" s="4" t="inlineStr">
        <is>
          <t>Initial measurement</t>
        </is>
      </c>
      <c r="C6" s="5" t="n">
        <v>492165</v>
      </c>
    </row>
    <row r="7">
      <c r="A7" s="4" t="inlineStr">
        <is>
          <t>Change in valuation inputs and other assumptions</t>
        </is>
      </c>
      <c r="B7" s="5" t="n">
        <v>-231385</v>
      </c>
      <c r="C7" s="5" t="n">
        <v>320721</v>
      </c>
    </row>
    <row r="8">
      <c r="A8" s="4" t="inlineStr">
        <is>
          <t>Fair value as of ending balance</t>
        </is>
      </c>
      <c r="B8" s="5" t="n">
        <v>581500</v>
      </c>
      <c r="C8" s="5" t="n">
        <v>812886</v>
      </c>
    </row>
    <row r="9">
      <c r="A9" s="4" t="inlineStr">
        <is>
          <t>2021 Note [Member]</t>
        </is>
      </c>
    </row>
    <row r="10">
      <c r="A10" s="3" t="inlineStr">
        <is>
          <t>Related Party Transactions (Details) - Shedule of change in the fair value of conversion option [Line Items]</t>
        </is>
      </c>
    </row>
    <row r="11">
      <c r="A11" s="4" t="inlineStr">
        <is>
          <t>Fair value as of beginning balance</t>
        </is>
      </c>
      <c r="B11" s="4" t="inlineStr">
        <is>
          <t xml:space="preserve"> </t>
        </is>
      </c>
      <c r="C11" s="4" t="inlineStr">
        <is>
          <t xml:space="preserve"> </t>
        </is>
      </c>
    </row>
    <row r="12">
      <c r="A12" s="4" t="inlineStr">
        <is>
          <t>Initial measurement</t>
        </is>
      </c>
      <c r="B12" s="5" t="n">
        <v>1087401</v>
      </c>
      <c r="C12" s="4" t="inlineStr">
        <is>
          <t xml:space="preserve"> </t>
        </is>
      </c>
    </row>
    <row r="13">
      <c r="A13" s="4" t="inlineStr">
        <is>
          <t>Change in valuation inputs and other assumptions</t>
        </is>
      </c>
      <c r="B13" s="5" t="n">
        <v>-505901</v>
      </c>
      <c r="C13" s="4" t="inlineStr">
        <is>
          <t xml:space="preserve"> </t>
        </is>
      </c>
    </row>
    <row r="14">
      <c r="A14" s="4" t="inlineStr">
        <is>
          <t>Fair value as of ending balance</t>
        </is>
      </c>
      <c r="B14" s="6" t="n">
        <v>581500</v>
      </c>
      <c r="C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densed Consolidated Balance Sheets (Parentheticals) - $ / shares</t>
        </is>
      </c>
      <c r="B1" s="2" t="inlineStr">
        <is>
          <t>6 Months Ended</t>
        </is>
      </c>
      <c r="C1" s="2" t="inlineStr">
        <is>
          <t>12 Months Ended</t>
        </is>
      </c>
    </row>
    <row r="2">
      <c r="B2" s="2" t="inlineStr">
        <is>
          <t>Jun. 30, 2021</t>
        </is>
      </c>
      <c r="C2" s="2" t="inlineStr">
        <is>
          <t>Dec. 31, 2020</t>
        </is>
      </c>
    </row>
    <row r="3">
      <c r="A3" s="3" t="inlineStr">
        <is>
          <t>Statement of Financial Position [Abstract]</t>
        </is>
      </c>
    </row>
    <row r="4">
      <c r="A4" s="4" t="inlineStr">
        <is>
          <t>Common stock subject to possible redemption</t>
        </is>
      </c>
      <c r="B4" s="5" t="n">
        <v>16210346</v>
      </c>
      <c r="C4" s="5" t="n">
        <v>16414428</v>
      </c>
    </row>
    <row r="5">
      <c r="A5" s="4" t="inlineStr">
        <is>
          <t>Preferred stock, par value (in Dollars per share)</t>
        </is>
      </c>
      <c r="B5" s="7" t="n">
        <v>0.0001</v>
      </c>
      <c r="C5" s="7"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70000000</v>
      </c>
      <c r="C10" s="5" t="n">
        <v>70000000</v>
      </c>
    </row>
    <row r="11">
      <c r="A11" s="4" t="inlineStr">
        <is>
          <t>Common stock, shares issued</t>
        </is>
      </c>
      <c r="B11" s="5" t="n">
        <v>5682154</v>
      </c>
      <c r="C11" s="5" t="n">
        <v>5478072</v>
      </c>
    </row>
    <row r="12">
      <c r="A12" s="4" t="inlineStr">
        <is>
          <t>Common stock, shares outstanding</t>
        </is>
      </c>
      <c r="B12" s="5" t="n">
        <v>5682154</v>
      </c>
      <c r="C12" s="5" t="n">
        <v>547807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Details)</t>
        </is>
      </c>
      <c r="B1" s="2" t="inlineStr">
        <is>
          <t>6 Months Ended</t>
        </is>
      </c>
    </row>
    <row r="2">
      <c r="B2" s="2" t="inlineStr">
        <is>
          <t>Jun. 30, 2021</t>
        </is>
      </c>
    </row>
    <row r="3">
      <c r="A3" s="3" t="inlineStr">
        <is>
          <t>Commitments (Details) [Line Items]</t>
        </is>
      </c>
    </row>
    <row r="4">
      <c r="A4" s="4" t="inlineStr">
        <is>
          <t>Underwriting agreement, description</t>
        </is>
      </c>
      <c r="B4" s="4" t="inlineStr">
        <is>
          <t>The Initial Public Offering
underwriting agreement provides that in the event the Company completes a financing transaction similar to the Initial Public Offering
or Business Combination, or enters into a statement or letter of intent that results in such a transaction, within 18 months following
its termination, Imperial shall be entitled to receive any expense reimbursement due to it along with payment in full of its applicable
fee of either (i) 2% of the gross proceeds of the offering, of which 1% will be in cash and 1% will be in equity of the Company for a
financing transaction, or (ii) an amount equal to 5% of the face amount of any equity securities and 3% of the face amount of any debt
sold or arranged as part of the Business Combination (exclusive of any applicable finders’ fees which might become payable).</t>
        </is>
      </c>
    </row>
    <row r="5">
      <c r="A5" s="4" t="inlineStr">
        <is>
          <t>Gross proceeds of business combination, description</t>
        </is>
      </c>
      <c r="B5" s="4" t="inlineStr">
        <is>
          <t>The Company will pay Imperial a cash fee for such services upon the consummation of a Business Combination in an amount equal to 4.5%
of the gross proceeds of Initial Public Offering, or $7,762,500 (exclusive of any applicable finders’ fees which might become payable);
provided that up to 20% of the fee may be allocated at the Company’s sole discretion to other FINRA members that assist the Company
in identifying and consummating a Business Combination.</t>
        </is>
      </c>
    </row>
    <row r="6">
      <c r="A6" s="4" t="inlineStr">
        <is>
          <t>Equity securities, percentage</t>
        </is>
      </c>
      <c r="B6" s="4" t="inlineStr">
        <is>
          <t>3.00%</t>
        </is>
      </c>
    </row>
    <row r="7">
      <c r="A7" s="4" t="inlineStr">
        <is>
          <t>Business Combination [Member]</t>
        </is>
      </c>
    </row>
    <row r="8">
      <c r="A8" s="3" t="inlineStr">
        <is>
          <t>Commitments (Details) [Line Items]</t>
        </is>
      </c>
    </row>
    <row r="9">
      <c r="A9" s="4" t="inlineStr">
        <is>
          <t>Business combination, percentage</t>
        </is>
      </c>
      <c r="B9" s="4" t="inlineStr">
        <is>
          <t>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Equity (Details) - $ / shares</t>
        </is>
      </c>
      <c r="B1" s="2" t="inlineStr">
        <is>
          <t>6 Months Ended</t>
        </is>
      </c>
    </row>
    <row r="2">
      <c r="B2" s="2" t="inlineStr">
        <is>
          <t>Jun. 30, 2021</t>
        </is>
      </c>
      <c r="C2" s="2" t="inlineStr">
        <is>
          <t>Dec. 31, 2020</t>
        </is>
      </c>
      <c r="D2" s="2" t="inlineStr">
        <is>
          <t>Feb. 10, 2020</t>
        </is>
      </c>
    </row>
    <row r="3">
      <c r="A3" s="3" t="inlineStr">
        <is>
          <t>Stockholders’ Equity (Details) [Line Items]</t>
        </is>
      </c>
    </row>
    <row r="4">
      <c r="A4" s="4" t="inlineStr">
        <is>
          <t>Preferred stock, shares authorized</t>
        </is>
      </c>
      <c r="B4" s="5" t="n">
        <v>1000000</v>
      </c>
      <c r="C4" s="5" t="n">
        <v>1000000</v>
      </c>
      <c r="D4" s="5" t="n">
        <v>1000000</v>
      </c>
    </row>
    <row r="5">
      <c r="A5" s="4" t="inlineStr">
        <is>
          <t>Preferred stock par value (in Dollars per share)</t>
        </is>
      </c>
      <c r="B5" s="7" t="n">
        <v>0.0001</v>
      </c>
      <c r="C5" s="7" t="n">
        <v>0.0001</v>
      </c>
      <c r="D5" s="7" t="n">
        <v>0.0001</v>
      </c>
    </row>
    <row r="6">
      <c r="A6" s="4" t="inlineStr">
        <is>
          <t>Common stock, shares authorized</t>
        </is>
      </c>
      <c r="B6" s="5" t="n">
        <v>70000000</v>
      </c>
      <c r="C6" s="5" t="n">
        <v>70000000</v>
      </c>
      <c r="D6" s="5" t="n">
        <v>70000000</v>
      </c>
    </row>
    <row r="7">
      <c r="A7" s="4" t="inlineStr">
        <is>
          <t>Common stock par value (in Dollars per share)</t>
        </is>
      </c>
      <c r="B7" s="7" t="n">
        <v>0.0001</v>
      </c>
      <c r="C7" s="7" t="n">
        <v>0.0001</v>
      </c>
      <c r="D7" s="7" t="n">
        <v>0.0001</v>
      </c>
    </row>
    <row r="8">
      <c r="A8" s="4" t="inlineStr">
        <is>
          <t>Common stock shares issued</t>
        </is>
      </c>
      <c r="B8" s="5" t="n">
        <v>5682154</v>
      </c>
      <c r="C8" s="5" t="n">
        <v>5478072</v>
      </c>
    </row>
    <row r="9">
      <c r="A9" s="4" t="inlineStr">
        <is>
          <t>Common stock shares outstanding</t>
        </is>
      </c>
      <c r="B9" s="5" t="n">
        <v>5682154</v>
      </c>
      <c r="C9" s="5" t="n">
        <v>5478072</v>
      </c>
    </row>
    <row r="10">
      <c r="A10" s="4" t="inlineStr">
        <is>
          <t>Public warrants, description</t>
        </is>
      </c>
      <c r="B10" s="4" t="inlineStr">
        <is>
          <t>Once the warrants become
exercisable, the Company may redeem the Public Warrants: 
●in
whole and not in part;
●at
a price of $0.01 per warrant;
●upon
not less than 30 days’ prior written notice of redemption;
 ●if,
and only if, the reported last sale price of the Company’s common stock equals or exceeds $18.00 per share for any 20 trading days
within a 30-trading day period ending on the third business day prior to the notice of redemption to the warrant holders; and</t>
        </is>
      </c>
    </row>
    <row r="11">
      <c r="A11" s="4" t="inlineStr">
        <is>
          <t>Business combination, description</t>
        </is>
      </c>
      <c r="B11" s="4" t="inlineStr">
        <is>
          <t>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trading day period starting on the trading day prior
to the day on which the Company consummates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row r="12">
      <c r="A12" s="4" t="inlineStr">
        <is>
          <t>Common Stock [Member]</t>
        </is>
      </c>
    </row>
    <row r="13">
      <c r="A13" s="3" t="inlineStr">
        <is>
          <t>Stockholders’ Equity (Details) [Line Items]</t>
        </is>
      </c>
    </row>
    <row r="14">
      <c r="A14" s="4" t="inlineStr">
        <is>
          <t>Common stock shares issued</t>
        </is>
      </c>
      <c r="B14" s="5" t="n">
        <v>5670615</v>
      </c>
      <c r="C14" s="5" t="n">
        <v>5478072</v>
      </c>
    </row>
    <row r="15">
      <c r="A15" s="4" t="inlineStr">
        <is>
          <t>Common stock shares outstanding</t>
        </is>
      </c>
      <c r="B15" s="5" t="n">
        <v>5670615</v>
      </c>
      <c r="C15" s="5" t="n">
        <v>5478072</v>
      </c>
    </row>
    <row r="16">
      <c r="A16" s="4" t="inlineStr">
        <is>
          <t>Excluding common stock subject to possible redemption</t>
        </is>
      </c>
      <c r="B16" s="5" t="n">
        <v>16221885</v>
      </c>
      <c r="C16" s="5" t="n">
        <v>1641442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Jun. 30, 2021USD ($)</t>
        </is>
      </c>
    </row>
    <row r="2">
      <c r="A2" s="3" t="inlineStr">
        <is>
          <t>Fair Value Measurements (Details) [Line Items]</t>
        </is>
      </c>
    </row>
    <row r="3">
      <c r="A3" s="4" t="inlineStr">
        <is>
          <t>Convertible promissory note promissory note</t>
        </is>
      </c>
      <c r="B3" s="6" t="n">
        <v>1163000</v>
      </c>
    </row>
    <row r="4">
      <c r="A4" s="4" t="inlineStr">
        <is>
          <t>Private Warrants [Member]</t>
        </is>
      </c>
    </row>
    <row r="5">
      <c r="A5" s="3" t="inlineStr">
        <is>
          <t>Fair Value Measurements (Details) [Line Items]</t>
        </is>
      </c>
    </row>
    <row r="6">
      <c r="A6" s="4" t="inlineStr">
        <is>
          <t>Convertible promissory note promissory note</t>
        </is>
      </c>
      <c r="B6" s="6" t="n">
        <v>1445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private warrants and the convertible component of Convertible promissory note</t>
        </is>
      </c>
      <c r="B1" s="2" t="inlineStr">
        <is>
          <t>Jun. 30, 2021USD ($)</t>
        </is>
      </c>
    </row>
    <row r="2">
      <c r="A2" s="4" t="inlineStr">
        <is>
          <t>Level 1 [Member]</t>
        </is>
      </c>
    </row>
    <row r="3">
      <c r="A3" s="3" t="inlineStr">
        <is>
          <t>Assets:</t>
        </is>
      </c>
    </row>
    <row r="4">
      <c r="A4" s="4" t="inlineStr">
        <is>
          <t>Marketable securities held in Trust Account</t>
        </is>
      </c>
      <c r="B4" s="6" t="n">
        <v>173402529</v>
      </c>
    </row>
    <row r="5">
      <c r="A5" s="4" t="inlineStr">
        <is>
          <t>Level 2 [Member]</t>
        </is>
      </c>
    </row>
    <row r="6">
      <c r="A6" s="3" t="inlineStr">
        <is>
          <t>Liabilities</t>
        </is>
      </c>
    </row>
    <row r="7">
      <c r="A7" s="4" t="inlineStr">
        <is>
          <t>Private warrants liability</t>
        </is>
      </c>
      <c r="B7" s="5" t="n">
        <v>1445400</v>
      </c>
    </row>
    <row r="8">
      <c r="A8" s="4" t="inlineStr">
        <is>
          <t>Level 3 [Member]</t>
        </is>
      </c>
    </row>
    <row r="9">
      <c r="A9" s="3" t="inlineStr">
        <is>
          <t>Liabilities</t>
        </is>
      </c>
    </row>
    <row r="10">
      <c r="A10" s="4" t="inlineStr">
        <is>
          <t>Convertible component of convertible promissory note</t>
        </is>
      </c>
      <c r="B10" s="6" t="n">
        <v>116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private warrant</t>
        </is>
      </c>
      <c r="B1" s="2" t="inlineStr">
        <is>
          <t>6 Months Ended</t>
        </is>
      </c>
    </row>
    <row r="2">
      <c r="B2" s="2" t="inlineStr">
        <is>
          <t>Jun. 30, 2021USD ($)</t>
        </is>
      </c>
    </row>
    <row r="3">
      <c r="A3" s="3" t="inlineStr">
        <is>
          <t>Schedule of changes in the fair value of private warrant [Abstract]</t>
        </is>
      </c>
    </row>
    <row r="4">
      <c r="A4" s="4" t="inlineStr">
        <is>
          <t>Fair value as of December 31, 2020</t>
        </is>
      </c>
      <c r="B4" s="6" t="n">
        <v>1980000</v>
      </c>
    </row>
    <row r="5">
      <c r="A5" s="4" t="inlineStr">
        <is>
          <t>Change in fair value</t>
        </is>
      </c>
      <c r="B5" s="5" t="n">
        <v>-534600</v>
      </c>
    </row>
    <row r="6">
      <c r="A6" s="4" t="inlineStr">
        <is>
          <t>Fair value as of June 30, 2021</t>
        </is>
      </c>
      <c r="B6" s="6" t="n">
        <v>1445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convertible components</t>
        </is>
      </c>
      <c r="B1" s="2" t="inlineStr">
        <is>
          <t>6 Months Ended</t>
        </is>
      </c>
    </row>
    <row r="2">
      <c r="B2" s="2" t="inlineStr">
        <is>
          <t>Jun. 30, 2021USD ($)</t>
        </is>
      </c>
    </row>
    <row r="3">
      <c r="A3" s="3" t="inlineStr">
        <is>
          <t>Schedule of changes in the fair value of convertible components [Abstract]</t>
        </is>
      </c>
    </row>
    <row r="4">
      <c r="A4" s="4" t="inlineStr">
        <is>
          <t>Fair value as of December 31, 2020</t>
        </is>
      </c>
      <c r="B4" s="6" t="n">
        <v>812886</v>
      </c>
    </row>
    <row r="5">
      <c r="A5" s="4" t="inlineStr">
        <is>
          <t>Convertible Components issued in 2021</t>
        </is>
      </c>
      <c r="B5" s="5" t="n">
        <v>1087401</v>
      </c>
    </row>
    <row r="6">
      <c r="A6" s="4" t="inlineStr">
        <is>
          <t>Change in fair value</t>
        </is>
      </c>
      <c r="B6" s="5" t="n">
        <v>-737287</v>
      </c>
    </row>
    <row r="7">
      <c r="A7" s="4" t="inlineStr">
        <is>
          <t>Fair value as of June 30, 2021</t>
        </is>
      </c>
      <c r="B7" s="6" t="n">
        <v>1163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Subsequent Events (Details) - USD ($)</t>
        </is>
      </c>
      <c r="B1" s="2" t="inlineStr">
        <is>
          <t>6 Months Ended</t>
        </is>
      </c>
    </row>
    <row r="2">
      <c r="B2" s="2" t="inlineStr">
        <is>
          <t>Jun. 30, 2021</t>
        </is>
      </c>
      <c r="C2" s="2" t="inlineStr">
        <is>
          <t>Aug. 08, 2021</t>
        </is>
      </c>
    </row>
    <row r="3">
      <c r="A3" s="3" t="inlineStr">
        <is>
          <t>Subsequent Events (Details) [Line Items]</t>
        </is>
      </c>
    </row>
    <row r="4">
      <c r="A4" s="4" t="inlineStr">
        <is>
          <t>Purchase aggrement description</t>
        </is>
      </c>
      <c r="B4" s="4" t="inlineStr">
        <is>
          <t xml:space="preserve">In addition, pursuant to
the True Harvest Amendment No. 1, a new Section 1.05.1 Hurdle Amount is added to the Purchase Agreement, whereby the purchase price of
True Harvest would be adjusted by the addition of (i) up to a maximum of four million seven hundred thousand dollars ($4,700,000) added
to the principal amount of the secured note to be issued at closing and (ii) up to a maximum of one million four hundred thousand dollars
($1,400,000) of additional debt to be assumed by the Buyer at closing, in each case, subject to True Harvest achieving certain revenue
targets, as well as True Harvest having constructed eight grow rooms in a condition ready to accept plants for grow prior to closing,
in each case as set forth in the True Harvest Amendment No. 1. Also in addition, pursuant to the True Harvest Amendment No. 1, the “drop
dead” date for closing was amended to be November 30, 2021. </t>
        </is>
      </c>
    </row>
    <row r="5">
      <c r="A5" s="4" t="inlineStr">
        <is>
          <t>Bear interest rate</t>
        </is>
      </c>
      <c r="B5" s="4" t="inlineStr">
        <is>
          <t>50.00%</t>
        </is>
      </c>
    </row>
    <row r="6">
      <c r="A6" s="4" t="inlineStr">
        <is>
          <t>Loan consists amount</t>
        </is>
      </c>
      <c r="B6" s="6" t="n">
        <v>78100000</v>
      </c>
    </row>
    <row r="7">
      <c r="A7" s="4" t="inlineStr">
        <is>
          <t>Loan interest rate outstanding percentage</t>
        </is>
      </c>
      <c r="B7" s="4" t="inlineStr">
        <is>
          <t>11.90%</t>
        </is>
      </c>
    </row>
    <row r="8">
      <c r="A8" s="4" t="inlineStr">
        <is>
          <t>Loan amortizes outstanding principal percentage</t>
        </is>
      </c>
      <c r="B8" s="4" t="inlineStr">
        <is>
          <t>15.00%</t>
        </is>
      </c>
    </row>
    <row r="9">
      <c r="A9" s="4" t="inlineStr">
        <is>
          <t>Subsequent Event [Member]</t>
        </is>
      </c>
    </row>
    <row r="10">
      <c r="A10" s="3" t="inlineStr">
        <is>
          <t>Subsequent Events (Details) [Line Items]</t>
        </is>
      </c>
    </row>
    <row r="11">
      <c r="A11" s="4" t="inlineStr">
        <is>
          <t>Deposits</t>
        </is>
      </c>
      <c r="C11" s="6" t="n">
        <v>569250</v>
      </c>
    </row>
    <row r="12">
      <c r="A12" s="4" t="inlineStr">
        <is>
          <t>Theraplant [Member]</t>
        </is>
      </c>
    </row>
    <row r="13">
      <c r="A13" s="3" t="inlineStr">
        <is>
          <t>Subsequent Events (Details) [Line Items]</t>
        </is>
      </c>
    </row>
    <row r="14">
      <c r="A14" s="4" t="inlineStr">
        <is>
          <t>Purchase aggrement description</t>
        </is>
      </c>
      <c r="B14" s="4" t="inlineStr">
        <is>
          <t xml:space="preserve">Pursuant to the Theraplant
Amendment No. 1, the purchase price of Theraplant would be adjusted by the addition of the issuance registered shares of the Company’s
common stock, par value $10.00 per share, in the aggregate amount of Fifty Million Dollars ($50,000,000). Theraplant’s selling shareholders
will receive customary registration rights in connection with the issuance of shares of the Company’s common stock as part of the
merger consideration. Also in addition, pursuant to the Theraplant Amendment No. 1, the “drop dead” date for closing was amended
to be November 30, 2021. </t>
        </is>
      </c>
    </row>
    <row r="15">
      <c r="A15" s="4" t="inlineStr">
        <is>
          <t>Trance One [Member]</t>
        </is>
      </c>
    </row>
    <row r="16">
      <c r="A16" s="3" t="inlineStr">
        <is>
          <t>Subsequent Events (Details) [Line Items]</t>
        </is>
      </c>
    </row>
    <row r="17">
      <c r="A17" s="4" t="inlineStr">
        <is>
          <t>Loan principal amount</t>
        </is>
      </c>
      <c r="B17" s="6" t="n">
        <v>52100000</v>
      </c>
    </row>
    <row r="18">
      <c r="A18" s="4" t="inlineStr">
        <is>
          <t>Trance Two [Member]</t>
        </is>
      </c>
    </row>
    <row r="19">
      <c r="A19" s="3" t="inlineStr">
        <is>
          <t>Subsequent Events (Details) [Line Items]</t>
        </is>
      </c>
    </row>
    <row r="20">
      <c r="A20" s="4" t="inlineStr">
        <is>
          <t>Loan principal amount</t>
        </is>
      </c>
      <c r="B20" s="6" t="n">
        <v>26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asset purchase agreement - Subsequent Event [Member]</t>
        </is>
      </c>
      <c r="B1" s="2" t="inlineStr">
        <is>
          <t>Jul. 02, 2021USD ($)</t>
        </is>
      </c>
    </row>
    <row r="2">
      <c r="A2" s="4" t="inlineStr">
        <is>
          <t>Average Price One [Member]</t>
        </is>
      </c>
    </row>
    <row r="3">
      <c r="A3" s="3" t="inlineStr">
        <is>
          <t>Subsequent Events (Details) - Schedule of asset purchase agreement [Line Items]</t>
        </is>
      </c>
    </row>
    <row r="4">
      <c r="A4" s="4" t="inlineStr">
        <is>
          <t>Percentage of Earnout</t>
        </is>
      </c>
      <c r="B4" s="4" t="inlineStr">
        <is>
          <t>0.00%</t>
        </is>
      </c>
    </row>
    <row r="5">
      <c r="A5" s="4" t="inlineStr">
        <is>
          <t>Flower Production - average price</t>
        </is>
      </c>
      <c r="B5" s="6" t="n">
        <v>2199</v>
      </c>
    </row>
    <row r="6">
      <c r="A6" s="4" t="inlineStr">
        <is>
          <t>Average Price Two [Member]</t>
        </is>
      </c>
    </row>
    <row r="7">
      <c r="A7" s="3" t="inlineStr">
        <is>
          <t>Subsequent Events (Details) - Schedule of asset purchase agreement [Line Items]</t>
        </is>
      </c>
    </row>
    <row r="8">
      <c r="A8" s="4" t="inlineStr">
        <is>
          <t>Percentage of Earnout</t>
        </is>
      </c>
      <c r="B8" s="4" t="inlineStr">
        <is>
          <t>20.00%</t>
        </is>
      </c>
    </row>
    <row r="9">
      <c r="A9" s="4" t="inlineStr">
        <is>
          <t>Average Price Two [Member] | Minimum [Member]</t>
        </is>
      </c>
    </row>
    <row r="10">
      <c r="A10" s="3" t="inlineStr">
        <is>
          <t>Subsequent Events (Details) - Schedule of asset purchase agreement [Line Items]</t>
        </is>
      </c>
    </row>
    <row r="11">
      <c r="A11" s="4" t="inlineStr">
        <is>
          <t>Flower Production - average price</t>
        </is>
      </c>
      <c r="B11" s="6" t="n">
        <v>2200</v>
      </c>
    </row>
    <row r="12">
      <c r="A12" s="4" t="inlineStr">
        <is>
          <t>Average Price Two [Member] | Maximum [Member]</t>
        </is>
      </c>
    </row>
    <row r="13">
      <c r="A13" s="3" t="inlineStr">
        <is>
          <t>Subsequent Events (Details) - Schedule of asset purchase agreement [Line Items]</t>
        </is>
      </c>
    </row>
    <row r="14">
      <c r="A14" s="4" t="inlineStr">
        <is>
          <t>Flower Production - average price</t>
        </is>
      </c>
      <c r="B14" s="6" t="n">
        <v>2199</v>
      </c>
    </row>
    <row r="15">
      <c r="A15" s="4" t="inlineStr">
        <is>
          <t>Average Price Three [Member]</t>
        </is>
      </c>
    </row>
    <row r="16">
      <c r="A16" s="3" t="inlineStr">
        <is>
          <t>Subsequent Events (Details) - Schedule of asset purchase agreement [Line Items]</t>
        </is>
      </c>
    </row>
    <row r="17">
      <c r="A17" s="4" t="inlineStr">
        <is>
          <t>Percentage of Earnout</t>
        </is>
      </c>
      <c r="B17" s="4" t="inlineStr">
        <is>
          <t>50.00%</t>
        </is>
      </c>
    </row>
    <row r="18">
      <c r="A18" s="4" t="inlineStr">
        <is>
          <t>Average Price Three [Member] | Minimum [Member]</t>
        </is>
      </c>
    </row>
    <row r="19">
      <c r="A19" s="3" t="inlineStr">
        <is>
          <t>Subsequent Events (Details) - Schedule of asset purchase agreement [Line Items]</t>
        </is>
      </c>
    </row>
    <row r="20">
      <c r="A20" s="4" t="inlineStr">
        <is>
          <t>Flower Production - average price</t>
        </is>
      </c>
      <c r="B20" s="6" t="n">
        <v>2200</v>
      </c>
    </row>
    <row r="21">
      <c r="A21" s="4" t="inlineStr">
        <is>
          <t>Average Price Three [Member] | Maximum [Member]</t>
        </is>
      </c>
    </row>
    <row r="22">
      <c r="A22" s="3" t="inlineStr">
        <is>
          <t>Subsequent Events (Details) - Schedule of asset purchase agreement [Line Items]</t>
        </is>
      </c>
    </row>
    <row r="23">
      <c r="A23" s="4" t="inlineStr">
        <is>
          <t>Flower Production - average price</t>
        </is>
      </c>
      <c r="B23" s="6" t="n">
        <v>2499</v>
      </c>
    </row>
    <row r="24">
      <c r="A24" s="4" t="inlineStr">
        <is>
          <t>Average Price Four [Member]</t>
        </is>
      </c>
    </row>
    <row r="25">
      <c r="A25" s="3" t="inlineStr">
        <is>
          <t>Subsequent Events (Details) - Schedule of asset purchase agreement [Line Items]</t>
        </is>
      </c>
    </row>
    <row r="26">
      <c r="A26" s="4" t="inlineStr">
        <is>
          <t>Percentage of Earnout</t>
        </is>
      </c>
      <c r="B26" s="4" t="inlineStr">
        <is>
          <t>80.00%</t>
        </is>
      </c>
    </row>
    <row r="27">
      <c r="A27" s="4" t="inlineStr">
        <is>
          <t>Average Price Four [Member] | Minimum [Member]</t>
        </is>
      </c>
    </row>
    <row r="28">
      <c r="A28" s="3" t="inlineStr">
        <is>
          <t>Subsequent Events (Details) - Schedule of asset purchase agreement [Line Items]</t>
        </is>
      </c>
    </row>
    <row r="29">
      <c r="A29" s="4" t="inlineStr">
        <is>
          <t>Flower Production - average price</t>
        </is>
      </c>
      <c r="B29" s="6" t="n">
        <v>2500</v>
      </c>
    </row>
    <row r="30">
      <c r="A30" s="4" t="inlineStr">
        <is>
          <t>Average Price Four [Member] | Maximum [Member]</t>
        </is>
      </c>
    </row>
    <row r="31">
      <c r="A31" s="3" t="inlineStr">
        <is>
          <t>Subsequent Events (Details) - Schedule of asset purchase agreement [Line Items]</t>
        </is>
      </c>
    </row>
    <row r="32">
      <c r="A32" s="4" t="inlineStr">
        <is>
          <t>Flower Production - average price</t>
        </is>
      </c>
      <c r="B32" s="6" t="n">
        <v>2799</v>
      </c>
    </row>
    <row r="33">
      <c r="A33" s="4" t="inlineStr">
        <is>
          <t>Average Price Five [Member]</t>
        </is>
      </c>
    </row>
    <row r="34">
      <c r="A34" s="3" t="inlineStr">
        <is>
          <t>Subsequent Events (Details) - Schedule of asset purchase agreement [Line Items]</t>
        </is>
      </c>
    </row>
    <row r="35">
      <c r="A35" s="4" t="inlineStr">
        <is>
          <t>Percentage of Earnout</t>
        </is>
      </c>
      <c r="B35" s="4" t="inlineStr">
        <is>
          <t>100.00%</t>
        </is>
      </c>
    </row>
    <row r="36">
      <c r="A36" s="4" t="inlineStr">
        <is>
          <t>Flower Production - average price</t>
        </is>
      </c>
      <c r="B36" s="6" t="n">
        <v>2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Financial Position [Abstract]</t>
        </is>
      </c>
    </row>
    <row r="4">
      <c r="A4" s="4" t="inlineStr">
        <is>
          <t>Operating and formation costs</t>
        </is>
      </c>
      <c r="B4" s="6" t="n">
        <v>1198324</v>
      </c>
      <c r="C4" s="6" t="n">
        <v>273652</v>
      </c>
      <c r="D4" s="6" t="n">
        <v>2374511</v>
      </c>
      <c r="E4" s="6" t="n">
        <v>549031</v>
      </c>
    </row>
    <row r="5">
      <c r="A5" s="4" t="inlineStr">
        <is>
          <t>Loss from operations</t>
        </is>
      </c>
      <c r="B5" s="5" t="n">
        <v>-1198324</v>
      </c>
      <c r="C5" s="5" t="n">
        <v>-273652</v>
      </c>
      <c r="D5" s="5" t="n">
        <v>-2374511</v>
      </c>
      <c r="E5" s="5" t="n">
        <v>-549031</v>
      </c>
    </row>
    <row r="6">
      <c r="A6" s="3" t="inlineStr">
        <is>
          <t>Other (expenses) income:</t>
        </is>
      </c>
    </row>
    <row r="7">
      <c r="A7" s="4" t="inlineStr">
        <is>
          <t>Interest earned on marketable securities held in Trust Account</t>
        </is>
      </c>
      <c r="B7" s="5" t="n">
        <v>4325</v>
      </c>
      <c r="C7" s="5" t="n">
        <v>43276</v>
      </c>
      <c r="D7" s="5" t="n">
        <v>8606</v>
      </c>
      <c r="E7" s="5" t="n">
        <v>1147848</v>
      </c>
    </row>
    <row r="8">
      <c r="A8" s="4" t="inlineStr">
        <is>
          <t>Interest Expense – Promissory Note</t>
        </is>
      </c>
      <c r="B8" s="5" t="n">
        <v>-552973</v>
      </c>
      <c r="C8" s="5" t="n">
        <v>-88687</v>
      </c>
      <c r="D8" s="5" t="n">
        <v>-1039311</v>
      </c>
      <c r="E8" s="5" t="n">
        <v>-93560</v>
      </c>
    </row>
    <row r="9">
      <c r="A9" s="4" t="inlineStr">
        <is>
          <t>Change in fair value of private warrants liabilities</t>
        </is>
      </c>
      <c r="B9" s="5" t="n">
        <v>217800</v>
      </c>
      <c r="C9" s="5" t="n">
        <v>594000</v>
      </c>
      <c r="D9" s="5" t="n">
        <v>534600</v>
      </c>
      <c r="E9" s="5" t="n">
        <v>990000</v>
      </c>
    </row>
    <row r="10">
      <c r="A10" s="4" t="inlineStr">
        <is>
          <t>Change in fair value of Convertible promissory note, net – related party</t>
        </is>
      </c>
      <c r="B10" s="5" t="n">
        <v>180794</v>
      </c>
      <c r="C10" s="5" t="n">
        <v>238079</v>
      </c>
      <c r="D10" s="5" t="n">
        <v>737287</v>
      </c>
      <c r="E10" s="5" t="n">
        <v>322470</v>
      </c>
    </row>
    <row r="11">
      <c r="A11" s="4" t="inlineStr">
        <is>
          <t>Other (expenses) income, net</t>
        </is>
      </c>
      <c r="B11" s="5" t="n">
        <v>-150054</v>
      </c>
      <c r="C11" s="5" t="n">
        <v>786668</v>
      </c>
      <c r="D11" s="5" t="n">
        <v>241182</v>
      </c>
      <c r="E11" s="5" t="n">
        <v>2366758</v>
      </c>
    </row>
    <row r="12">
      <c r="A12" s="4" t="inlineStr">
        <is>
          <t>(Loss) Income before income taxes</t>
        </is>
      </c>
      <c r="B12" s="5" t="n">
        <v>-1348378</v>
      </c>
      <c r="C12" s="5" t="n">
        <v>513016</v>
      </c>
      <c r="D12" s="5" t="n">
        <v>-2133329</v>
      </c>
      <c r="E12" s="5" t="n">
        <v>1817727</v>
      </c>
    </row>
    <row r="13">
      <c r="A13" s="4" t="inlineStr">
        <is>
          <t>Benefit from (Provision for) income taxes</t>
        </is>
      </c>
      <c r="B13" s="4" t="inlineStr">
        <is>
          <t xml:space="preserve"> </t>
        </is>
      </c>
      <c r="C13" s="5" t="n">
        <v>48373</v>
      </c>
      <c r="E13" s="5" t="n">
        <v>-126084</v>
      </c>
    </row>
    <row r="14">
      <c r="A14" s="4" t="inlineStr">
        <is>
          <t>Net (loss) income</t>
        </is>
      </c>
      <c r="B14" s="6" t="n">
        <v>-1348378</v>
      </c>
      <c r="C14" s="6" t="n">
        <v>561389</v>
      </c>
      <c r="D14" s="6" t="n">
        <v>-2133329</v>
      </c>
      <c r="E14" s="6" t="n">
        <v>1691643</v>
      </c>
    </row>
    <row r="15">
      <c r="A15" s="4" t="inlineStr">
        <is>
          <t>Basic and diluted weighted average shares outstanding, Common stock subject to possible redemption (in Shares)</t>
        </is>
      </c>
      <c r="B15" s="5" t="n">
        <v>16337862</v>
      </c>
      <c r="C15" s="5" t="n">
        <v>10328183</v>
      </c>
      <c r="D15" s="5" t="n">
        <v>16375933</v>
      </c>
      <c r="E15" s="5" t="n">
        <v>10332300</v>
      </c>
    </row>
    <row r="16">
      <c r="A16" s="4" t="inlineStr">
        <is>
          <t>Basic and diluted net (loss) income per share. Common stock subject to possible redemption (in Dollars per share)</t>
        </is>
      </c>
      <c r="B16" s="4" t="inlineStr">
        <is>
          <t xml:space="preserve"> </t>
        </is>
      </c>
      <c r="E16" s="8" t="n">
        <v>0.09</v>
      </c>
    </row>
    <row r="17">
      <c r="A17" s="4" t="inlineStr">
        <is>
          <t>Basic and diluted weighted average shares outstanding, Common stock (in Shares)</t>
        </is>
      </c>
      <c r="B17" s="5" t="n">
        <v>5554638</v>
      </c>
      <c r="C17" s="5" t="n">
        <v>5197872</v>
      </c>
      <c r="D17" s="5" t="n">
        <v>5516567</v>
      </c>
      <c r="E17" s="5" t="n">
        <v>4991550</v>
      </c>
    </row>
    <row r="18">
      <c r="A18" s="4" t="inlineStr">
        <is>
          <t>Basic and diluted net (loss) income per share, Common stock (in Dollars per share)</t>
        </is>
      </c>
      <c r="B18" s="8" t="n">
        <v>-0.24</v>
      </c>
      <c r="C18" s="8" t="n">
        <v>0.1</v>
      </c>
      <c r="D18" s="8" t="n">
        <v>-0.39</v>
      </c>
      <c r="E18" s="8" t="n">
        <v>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19</t>
        </is>
      </c>
      <c r="B2" s="6" t="n">
        <v>431</v>
      </c>
      <c r="C2" s="6" t="n">
        <v>24569</v>
      </c>
      <c r="D2" s="6" t="n">
        <v>-2199</v>
      </c>
      <c r="E2" s="6" t="n">
        <v>22801</v>
      </c>
    </row>
    <row r="3">
      <c r="A3" s="4" t="inlineStr">
        <is>
          <t>Balance, (in Shares) at Dec. 31, 2019</t>
        </is>
      </c>
      <c r="B3" s="5" t="n">
        <v>4312500</v>
      </c>
    </row>
    <row r="4">
      <c r="A4" s="4" t="inlineStr">
        <is>
          <t>Sale of 17,250,000 Units, net of underwriting discount and offering expenses</t>
        </is>
      </c>
      <c r="B4" s="6" t="n">
        <v>1725</v>
      </c>
      <c r="C4" s="5" t="n">
        <v>168079001</v>
      </c>
      <c r="D4" s="4" t="inlineStr">
        <is>
          <t xml:space="preserve"> </t>
        </is>
      </c>
      <c r="E4" s="5" t="n">
        <v>168080726</v>
      </c>
    </row>
    <row r="5">
      <c r="A5" s="4" t="inlineStr">
        <is>
          <t>Sale of 17,250,000 Units, net of underwriting discount and offering expenses (in Shares)</t>
        </is>
      </c>
      <c r="B5" s="5" t="n">
        <v>17250000</v>
      </c>
    </row>
    <row r="6">
      <c r="A6" s="4" t="inlineStr">
        <is>
          <t>Sale of 330,000 Private Units, net of warrant liability</t>
        </is>
      </c>
      <c r="B6" s="6" t="n">
        <v>33</v>
      </c>
      <c r="C6" s="5" t="n">
        <v>3065667</v>
      </c>
      <c r="D6" s="4" t="inlineStr">
        <is>
          <t xml:space="preserve"> </t>
        </is>
      </c>
      <c r="E6" s="5" t="n">
        <v>3065700</v>
      </c>
    </row>
    <row r="7">
      <c r="A7" s="4" t="inlineStr">
        <is>
          <t>Sale of 330,000 Private Units, net of warrant liability (in Shares)</t>
        </is>
      </c>
      <c r="B7" s="5" t="n">
        <v>330000</v>
      </c>
    </row>
    <row r="8">
      <c r="A8" s="4" t="inlineStr">
        <is>
          <t>Contribution in excess of fair value of sale of 1,650,000 Private Warrants</t>
        </is>
      </c>
      <c r="B8" s="4" t="inlineStr">
        <is>
          <t xml:space="preserve"> </t>
        </is>
      </c>
      <c r="C8" s="5" t="n">
        <v>478500</v>
      </c>
      <c r="D8" s="4" t="inlineStr">
        <is>
          <t xml:space="preserve"> </t>
        </is>
      </c>
      <c r="E8" s="5" t="n">
        <v>478500</v>
      </c>
    </row>
    <row r="9">
      <c r="A9" s="4" t="inlineStr">
        <is>
          <t>Common stock subject to possible redemption</t>
        </is>
      </c>
      <c r="B9" s="6" t="n">
        <v>-1669</v>
      </c>
      <c r="C9" s="5" t="n">
        <v>-167776305</v>
      </c>
      <c r="D9" s="4" t="inlineStr">
        <is>
          <t xml:space="preserve"> </t>
        </is>
      </c>
      <c r="E9" s="5" t="n">
        <v>-167777974</v>
      </c>
    </row>
    <row r="10">
      <c r="A10" s="4" t="inlineStr">
        <is>
          <t>Common stock subject to possible redemption (in Shares)</t>
        </is>
      </c>
      <c r="B10" s="5" t="n">
        <v>-16694628</v>
      </c>
    </row>
    <row r="11">
      <c r="A11" s="4" t="inlineStr">
        <is>
          <t>Net loss (Income)</t>
        </is>
      </c>
      <c r="B11" s="4" t="inlineStr">
        <is>
          <t xml:space="preserve"> </t>
        </is>
      </c>
      <c r="C11" s="4" t="inlineStr">
        <is>
          <t xml:space="preserve"> </t>
        </is>
      </c>
      <c r="D11" s="5" t="n">
        <v>1130254</v>
      </c>
      <c r="E11" s="5" t="n">
        <v>1130254</v>
      </c>
    </row>
    <row r="12">
      <c r="A12" s="4" t="inlineStr">
        <is>
          <t>Balance, at Mar. 31, 2020</t>
        </is>
      </c>
      <c r="B12" s="6" t="n">
        <v>520</v>
      </c>
      <c r="C12" s="5" t="n">
        <v>3871432</v>
      </c>
      <c r="D12" s="5" t="n">
        <v>1128055</v>
      </c>
      <c r="E12" s="5" t="n">
        <v>5000007</v>
      </c>
    </row>
    <row r="13">
      <c r="A13" s="4" t="inlineStr">
        <is>
          <t>Balance, (in Shares) at Mar. 31, 2020</t>
        </is>
      </c>
      <c r="B13" s="5" t="n">
        <v>5197872</v>
      </c>
    </row>
    <row r="14">
      <c r="A14" s="4" t="inlineStr">
        <is>
          <t>Change in value of common stock subject to possible redemption</t>
        </is>
      </c>
      <c r="B14" s="6" t="n">
        <v>-6</v>
      </c>
      <c r="C14" s="5" t="n">
        <v>-561383</v>
      </c>
      <c r="E14" s="5" t="n">
        <v>-561389</v>
      </c>
    </row>
    <row r="15">
      <c r="A15" s="4" t="inlineStr">
        <is>
          <t>Change in value of common stock subject to possible redemption (in Shares)</t>
        </is>
      </c>
      <c r="B15" s="5" t="n">
        <v>-50949</v>
      </c>
    </row>
    <row r="16">
      <c r="A16" s="4" t="inlineStr">
        <is>
          <t>Net loss (Income)</t>
        </is>
      </c>
      <c r="D16" s="5" t="n">
        <v>561389</v>
      </c>
      <c r="E16" s="5" t="n">
        <v>561389</v>
      </c>
    </row>
    <row r="17">
      <c r="A17" s="4" t="inlineStr">
        <is>
          <t>Balance, at Jun. 30, 2020</t>
        </is>
      </c>
      <c r="B17" s="6" t="n">
        <v>514</v>
      </c>
      <c r="C17" s="5" t="n">
        <v>3310049</v>
      </c>
      <c r="D17" s="5" t="n">
        <v>1689444</v>
      </c>
      <c r="E17" s="5" t="n">
        <v>5000007</v>
      </c>
    </row>
    <row r="18">
      <c r="A18" s="4" t="inlineStr">
        <is>
          <t>Balance, (in Shares) at Jun. 30, 2020</t>
        </is>
      </c>
      <c r="B18" s="5" t="n">
        <v>5146923</v>
      </c>
    </row>
    <row r="19">
      <c r="A19" s="4" t="inlineStr">
        <is>
          <t>Balance, at Dec. 31, 2020</t>
        </is>
      </c>
      <c r="B19" s="6" t="n">
        <v>548</v>
      </c>
      <c r="C19" s="5" t="n">
        <v>6611441</v>
      </c>
      <c r="D19" s="5" t="n">
        <v>-1611982</v>
      </c>
      <c r="E19" s="5" t="n">
        <v>5000007</v>
      </c>
    </row>
    <row r="20">
      <c r="A20" s="4" t="inlineStr">
        <is>
          <t>Balance, (in Shares) at Dec. 31, 2020</t>
        </is>
      </c>
      <c r="B20" s="5" t="n">
        <v>5478072</v>
      </c>
    </row>
    <row r="21">
      <c r="A21" s="4" t="inlineStr">
        <is>
          <t>Change in value of common stock subject to possible redemption</t>
        </is>
      </c>
      <c r="B21" s="6" t="n">
        <v>8</v>
      </c>
      <c r="C21" s="5" t="n">
        <v>784942</v>
      </c>
      <c r="E21" s="5" t="n">
        <v>784951</v>
      </c>
    </row>
    <row r="22">
      <c r="A22" s="4" t="inlineStr">
        <is>
          <t>Change in value of common stock subject to possible redemption (in Shares)</t>
        </is>
      </c>
      <c r="B22" s="5" t="n">
        <v>80872</v>
      </c>
    </row>
    <row r="23">
      <c r="A23" s="4" t="inlineStr">
        <is>
          <t>Net loss (Income)</t>
        </is>
      </c>
      <c r="B23" s="4" t="inlineStr">
        <is>
          <t xml:space="preserve"> </t>
        </is>
      </c>
      <c r="C23" s="4" t="inlineStr">
        <is>
          <t xml:space="preserve"> </t>
        </is>
      </c>
      <c r="D23" s="5" t="n">
        <v>-784951</v>
      </c>
      <c r="E23" s="5" t="n">
        <v>-784951</v>
      </c>
    </row>
    <row r="24">
      <c r="A24" s="4" t="inlineStr">
        <is>
          <t>Balance, at Mar. 31, 2021</t>
        </is>
      </c>
      <c r="B24" s="6" t="n">
        <v>556</v>
      </c>
      <c r="C24" s="5" t="n">
        <v>7396383</v>
      </c>
      <c r="D24" s="5" t="n">
        <v>-2396933</v>
      </c>
      <c r="E24" s="5" t="n">
        <v>5000007</v>
      </c>
    </row>
    <row r="25">
      <c r="A25" s="4" t="inlineStr">
        <is>
          <t>Balance, (in Shares) at Mar. 31, 2021</t>
        </is>
      </c>
      <c r="B25" s="5" t="n">
        <v>5558944</v>
      </c>
    </row>
    <row r="26">
      <c r="A26" s="4" t="inlineStr">
        <is>
          <t>Balance, at Dec. 31, 2020</t>
        </is>
      </c>
      <c r="B26" s="6" t="n">
        <v>548</v>
      </c>
      <c r="C26" s="5" t="n">
        <v>6611441</v>
      </c>
      <c r="D26" s="5" t="n">
        <v>-1611982</v>
      </c>
      <c r="E26" s="5" t="n">
        <v>5000007</v>
      </c>
    </row>
    <row r="27">
      <c r="A27" s="4" t="inlineStr">
        <is>
          <t>Balance, (in Shares) at Dec. 31, 2020</t>
        </is>
      </c>
      <c r="B27" s="5" t="n">
        <v>5478072</v>
      </c>
    </row>
    <row r="28">
      <c r="A28" s="4" t="inlineStr">
        <is>
          <t>Balance, at Jun. 30, 2021</t>
        </is>
      </c>
      <c r="B28" s="6" t="n">
        <v>568</v>
      </c>
      <c r="C28" s="5" t="n">
        <v>8744751</v>
      </c>
      <c r="D28" s="5" t="n">
        <v>-3745311</v>
      </c>
      <c r="E28" s="5" t="n">
        <v>5000008</v>
      </c>
    </row>
    <row r="29">
      <c r="A29" s="4" t="inlineStr">
        <is>
          <t>Balance, (in Shares) at Jun. 30, 2021</t>
        </is>
      </c>
      <c r="B29" s="5" t="n">
        <v>5682154</v>
      </c>
    </row>
    <row r="30">
      <c r="A30" s="4" t="inlineStr">
        <is>
          <t>Balance, at Mar. 31, 2021</t>
        </is>
      </c>
      <c r="B30" s="6" t="n">
        <v>556</v>
      </c>
      <c r="C30" s="5" t="n">
        <v>7396383</v>
      </c>
      <c r="D30" s="5" t="n">
        <v>-2396933</v>
      </c>
      <c r="E30" s="5" t="n">
        <v>5000007</v>
      </c>
    </row>
    <row r="31">
      <c r="A31" s="4" t="inlineStr">
        <is>
          <t>Balance, (in Shares) at Mar. 31, 2021</t>
        </is>
      </c>
      <c r="B31" s="5" t="n">
        <v>5558944</v>
      </c>
    </row>
    <row r="32">
      <c r="A32" s="4" t="inlineStr">
        <is>
          <t>Change in value of common stock subject to possible redemption</t>
        </is>
      </c>
      <c r="B32" s="6" t="n">
        <v>12</v>
      </c>
      <c r="C32" s="5" t="n">
        <v>1348368</v>
      </c>
      <c r="E32" s="5" t="n">
        <v>1348379</v>
      </c>
    </row>
    <row r="33">
      <c r="A33" s="4" t="inlineStr">
        <is>
          <t>Change in value of common stock subject to possible redemption (in Shares)</t>
        </is>
      </c>
      <c r="B33" s="5" t="n">
        <v>123210</v>
      </c>
    </row>
    <row r="34">
      <c r="A34" s="4" t="inlineStr">
        <is>
          <t>Net loss (Income)</t>
        </is>
      </c>
      <c r="D34" s="5" t="n">
        <v>-1348378</v>
      </c>
      <c r="E34" s="5" t="n">
        <v>-1348378</v>
      </c>
    </row>
    <row r="35">
      <c r="A35" s="4" t="inlineStr">
        <is>
          <t>Balance, at Jun. 30, 2021</t>
        </is>
      </c>
      <c r="B35" s="6" t="n">
        <v>568</v>
      </c>
      <c r="C35" s="6" t="n">
        <v>8744751</v>
      </c>
      <c r="D35" s="6" t="n">
        <v>-3745311</v>
      </c>
      <c r="E35" s="6" t="n">
        <v>5000008</v>
      </c>
    </row>
    <row r="36">
      <c r="A36" s="4" t="inlineStr">
        <is>
          <t>Balance, (in Shares) at Jun. 30, 2021</t>
        </is>
      </c>
      <c r="B36" s="5" t="n">
        <v>5682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0" customWidth="1" min="2" max="2"/>
  </cols>
  <sheetData>
    <row r="1">
      <c r="A1" s="1" t="inlineStr">
        <is>
          <t>Statements of Changes in Stockholders' Equity (Unaudited) (Parentheticals)</t>
        </is>
      </c>
      <c r="B1" s="2" t="inlineStr">
        <is>
          <t>3 Months Ended</t>
        </is>
      </c>
    </row>
    <row r="2">
      <c r="B2" s="2" t="inlineStr">
        <is>
          <t>Mar. 31, 2020shares</t>
        </is>
      </c>
    </row>
    <row r="3">
      <c r="A3" s="3" t="inlineStr">
        <is>
          <t>Statement of Stockholders' Equity [Abstract]</t>
        </is>
      </c>
    </row>
    <row r="4">
      <c r="A4" s="4" t="inlineStr">
        <is>
          <t>Sale of units</t>
        </is>
      </c>
      <c r="B4" s="5" t="n">
        <v>17250000</v>
      </c>
    </row>
    <row r="5">
      <c r="A5" s="4" t="inlineStr">
        <is>
          <t>Sale of private units</t>
        </is>
      </c>
      <c r="B5" s="5" t="n">
        <v>330000</v>
      </c>
    </row>
    <row r="6">
      <c r="A6" s="4" t="inlineStr">
        <is>
          <t>Sale of Private Warrants</t>
        </is>
      </c>
      <c r="B6" s="5" t="n">
        <v>16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2133329</v>
      </c>
      <c r="C4" s="6" t="n">
        <v>1691643</v>
      </c>
    </row>
    <row r="5">
      <c r="A5" s="3" t="inlineStr">
        <is>
          <t>Adjustments to reconcile net (loss) income to net cash used in operating activities:</t>
        </is>
      </c>
    </row>
    <row r="6">
      <c r="A6" s="4" t="inlineStr">
        <is>
          <t>Interest earned on marketable securities held in Trust Account</t>
        </is>
      </c>
      <c r="B6" s="5" t="n">
        <v>-8606</v>
      </c>
      <c r="C6" s="5" t="n">
        <v>-1147848</v>
      </c>
    </row>
    <row r="7">
      <c r="A7" s="4" t="inlineStr">
        <is>
          <t>Interest Expense – Promissory Note</t>
        </is>
      </c>
      <c r="B7" s="5" t="n">
        <v>1039311</v>
      </c>
      <c r="C7" s="5" t="n">
        <v>93560</v>
      </c>
    </row>
    <row r="8">
      <c r="A8" s="4" t="inlineStr">
        <is>
          <t>Change in fair value of private warrants liability</t>
        </is>
      </c>
      <c r="B8" s="5" t="n">
        <v>-534600</v>
      </c>
      <c r="C8" s="5" t="n">
        <v>-990000</v>
      </c>
    </row>
    <row r="9">
      <c r="A9" s="4" t="inlineStr">
        <is>
          <t>Change in fair value of Convertible promissory note, net – related party</t>
        </is>
      </c>
      <c r="B9" s="5" t="n">
        <v>-737287</v>
      </c>
      <c r="C9" s="5" t="n">
        <v>-322470</v>
      </c>
    </row>
    <row r="10">
      <c r="A10" s="3" t="inlineStr">
        <is>
          <t>Changes in operating assets and liabilities:</t>
        </is>
      </c>
    </row>
    <row r="11">
      <c r="A11" s="4" t="inlineStr">
        <is>
          <t>Prepaid expenses</t>
        </is>
      </c>
      <c r="B11" s="5" t="n">
        <v>-26893</v>
      </c>
      <c r="C11" s="5" t="n">
        <v>-21500</v>
      </c>
    </row>
    <row r="12">
      <c r="A12" s="4" t="inlineStr">
        <is>
          <t>Other asset</t>
        </is>
      </c>
      <c r="B12" s="5" t="n">
        <v>-50000</v>
      </c>
    </row>
    <row r="13">
      <c r="A13" s="4" t="inlineStr">
        <is>
          <t>Accrued expenses</t>
        </is>
      </c>
      <c r="B13" s="5" t="n">
        <v>831990</v>
      </c>
      <c r="C13" s="5" t="n">
        <v>97880</v>
      </c>
    </row>
    <row r="14">
      <c r="A14" s="4" t="inlineStr">
        <is>
          <t>Income taxes payable</t>
        </is>
      </c>
      <c r="C14" s="5" t="n">
        <v>126084</v>
      </c>
    </row>
    <row r="15">
      <c r="A15" s="4" t="inlineStr">
        <is>
          <t>Net cash used in operating activities</t>
        </is>
      </c>
      <c r="B15" s="5" t="n">
        <v>-1619414</v>
      </c>
      <c r="C15" s="5" t="n">
        <v>-472651</v>
      </c>
    </row>
    <row r="16">
      <c r="A16" s="3" t="inlineStr">
        <is>
          <t>Cash Flows from Investing Activities:</t>
        </is>
      </c>
    </row>
    <row r="17">
      <c r="A17" s="4" t="inlineStr">
        <is>
          <t>Investment of cash in Trust Account</t>
        </is>
      </c>
      <c r="C17" s="5" t="n">
        <v>-172500000</v>
      </c>
    </row>
    <row r="18">
      <c r="A18" s="4" t="inlineStr">
        <is>
          <t>Cash withdrawn from trust account for taxes</t>
        </is>
      </c>
      <c r="B18" s="5" t="n">
        <v>262680</v>
      </c>
    </row>
    <row r="19">
      <c r="A19" s="4" t="inlineStr">
        <is>
          <t>Net cash provided by (used in) investing activities</t>
        </is>
      </c>
      <c r="B19" s="5" t="n">
        <v>262680</v>
      </c>
      <c r="C19" s="5" t="n">
        <v>-172500000</v>
      </c>
    </row>
    <row r="20">
      <c r="A20" s="3" t="inlineStr">
        <is>
          <t>Cash Flows from Financing Activities:</t>
        </is>
      </c>
    </row>
    <row r="21">
      <c r="A21" s="4" t="inlineStr">
        <is>
          <t>Proceeds from sale of Units, net of underwriting discounts paid</t>
        </is>
      </c>
      <c r="C21" s="5" t="n">
        <v>169050000</v>
      </c>
    </row>
    <row r="22">
      <c r="A22" s="4" t="inlineStr">
        <is>
          <t>Proceeds from sale of Private Units</t>
        </is>
      </c>
      <c r="C22" s="5" t="n">
        <v>3300000</v>
      </c>
    </row>
    <row r="23">
      <c r="A23" s="4" t="inlineStr">
        <is>
          <t>Proceeds from sale of Private Warrants</t>
        </is>
      </c>
      <c r="C23" s="5" t="n">
        <v>1650000</v>
      </c>
    </row>
    <row r="24">
      <c r="A24" s="4" t="inlineStr">
        <is>
          <t>Advances from related party</t>
        </is>
      </c>
      <c r="C24" s="5" t="n">
        <v>164753</v>
      </c>
    </row>
    <row r="25">
      <c r="A25" s="4" t="inlineStr">
        <is>
          <t>Repayment of advances from related party</t>
        </is>
      </c>
      <c r="C25" s="5" t="n">
        <v>-796119</v>
      </c>
    </row>
    <row r="26">
      <c r="A26" s="4" t="inlineStr">
        <is>
          <t>Proceeds from promissory note – related party</t>
        </is>
      </c>
      <c r="B26" s="5" t="n">
        <v>300000</v>
      </c>
    </row>
    <row r="27">
      <c r="A27" s="4" t="inlineStr">
        <is>
          <t>Proceeds from Convertible promissory note – related party</t>
        </is>
      </c>
      <c r="B27" s="5" t="n">
        <v>1000000</v>
      </c>
      <c r="C27" s="5" t="n">
        <v>1000000</v>
      </c>
    </row>
    <row r="28">
      <c r="A28" s="4" t="inlineStr">
        <is>
          <t>Payment of offering costs</t>
        </is>
      </c>
      <c r="C28" s="5" t="n">
        <v>-355490</v>
      </c>
    </row>
    <row r="29">
      <c r="A29" s="4" t="inlineStr">
        <is>
          <t>Net cash provided by financing activities</t>
        </is>
      </c>
      <c r="B29" s="5" t="n">
        <v>1300000</v>
      </c>
      <c r="C29" s="5" t="n">
        <v>174013144</v>
      </c>
    </row>
    <row r="30">
      <c r="A30" s="4" t="inlineStr">
        <is>
          <t>Net Change in Cash</t>
        </is>
      </c>
      <c r="B30" s="5" t="n">
        <v>-56734</v>
      </c>
      <c r="C30" s="5" t="n">
        <v>1040493</v>
      </c>
    </row>
    <row r="31">
      <c r="A31" s="4" t="inlineStr">
        <is>
          <t>Cash – Beginning of period</t>
        </is>
      </c>
      <c r="B31" s="5" t="n">
        <v>309849</v>
      </c>
      <c r="C31" s="5" t="n">
        <v>24970</v>
      </c>
    </row>
    <row r="32">
      <c r="A32" s="4" t="inlineStr">
        <is>
          <t>Cash – End of period</t>
        </is>
      </c>
      <c r="B32" s="5" t="n">
        <v>253115</v>
      </c>
      <c r="C32" s="5" t="n">
        <v>1065463</v>
      </c>
    </row>
    <row r="33">
      <c r="A33" s="3" t="inlineStr">
        <is>
          <t>Non-Cash investing and financing activities:</t>
        </is>
      </c>
    </row>
    <row r="34">
      <c r="A34" s="4" t="inlineStr">
        <is>
          <t>Initial classification of common stock subject to possible redemption</t>
        </is>
      </c>
      <c r="C34" s="5" t="n">
        <v>166647190</v>
      </c>
    </row>
    <row r="35">
      <c r="A35" s="4" t="inlineStr">
        <is>
          <t>Change in value of common stock subject to possible redemption</t>
        </is>
      </c>
      <c r="B35" s="5" t="n">
        <v>-2133329</v>
      </c>
      <c r="C35" s="5" t="n">
        <v>-1609253</v>
      </c>
    </row>
    <row r="36">
      <c r="A36" s="4" t="inlineStr">
        <is>
          <t>Initial classification of private warrants liability</t>
        </is>
      </c>
      <c r="C36" s="5" t="n">
        <v>1405800</v>
      </c>
    </row>
    <row r="37">
      <c r="A37" s="4" t="inlineStr">
        <is>
          <t>Initial classification of Convertible promissory note, net – related party</t>
        </is>
      </c>
      <c r="B37" s="5" t="n">
        <v>1087401</v>
      </c>
      <c r="C37" s="5" t="n">
        <v>492165</v>
      </c>
    </row>
    <row r="38">
      <c r="A38" s="4" t="inlineStr">
        <is>
          <t>Offering costs included in accrued offering costs</t>
        </is>
      </c>
      <c r="B38" s="4" t="inlineStr">
        <is>
          <t xml:space="preserve"> </t>
        </is>
      </c>
      <c r="C38" s="6" t="n">
        <v>134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 Description of Organization and Business Operations Greenrose Acquisition Corp.
(the “Company”) was incorporated in Delaware on August 26, 2019. The Company was formed for the purpose of entering into a
merger, share exchange, asset acquisition, stock purchase, recapitalization,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On March 12, 2021, the Company
entered into definitive agreements to acquire four cannabis companies. The companies are Shango Holdings Inc. (Shango), Futureworks LLC
(d/b/a The Health Center), Theraplant, LLC, and True Harvest, LLC. As part of the acquisition, the company formed wholly owned subsidiaries
to effect the business combinations: i) GNRS NV Merger Sub, Inc., a Nevada corporation on March 10, 2021, ii) GNRS CT Merger Sub, LLC,
a Connecticut limited liability company on March 5, 2021, iii) Futureworks Holdings, Inc. a Delaware corporation on March 11, 2021, and
iv) True Harvest Holdings, Inc., a Delaware corporation on March 10, 2021. As of June 30, 2021, the
Company had not commenced any operations. All activity through June 30, 2021 relates to the Company’s formation, the initial public
offering (“Initial Public Offering”), which is described below, and identifying a target company or companies for a Business
Combination. The Company will not generate any operating revenues until after the completion of a Business Combination, at the earliest.
The Company generates non-operating income in the form of interest income from the proceeds derived from assets held in the Trust Account,
interest expense from the amortization of the debt discount on our promissory note and recognizes changes in the fair value of derivative
liabilities as other income (expense). The registration statement
for the Company’s Initial Public Offering was declared effective on February 10, 2020. On February 13, 2020, the Company consummated
the Initial Public Offering of 15,000,000 units (the “Units” and, with respect to the shares of common stock included in the
Units sold, the “Public Shares”), generating gross proceeds of $150,000,000, which is described in Note 3. Simultaneously with the closing
of the Initial Public Offering, the Company consummated the sale of 300,000 units (the “Private Units”) and 1,500,000 warrants
(the “Private Warrants” and, together with the Private Units, the “Private Securities”) at a price of $10.00 per
Private Unit and $1.00 per Private Warrant in a private placement to Greenrose Associates, LLC (the “Sponsor”) and Imperial
Capital, LLC (“Imperial”), generating gross proceeds of $4,500,000, which is described in Note 4. Following the closing of
the Initial Public Offering on February 13, 2020, an amount of $150,000,000 ($10.00 per Unit) from the net proceeds of the sale of the
Units in the Initial Public Offering and the sale of the Private Securities was placed in a trust account (the “Trust Account”)
located in the United States, which will be only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funds in the Trust Account to the Company’s stockholders, as described below. On February 14, 2020, the
underwriters notified the Company of their intention to exercise their over-allotment option in full. As such, on February 14, 2020, the
Company consummated the sale of an additional 2,250,000 Units, at $10.00 per Unit, and the sale of an additional 30,000 Private Units,
at $10.00 per Private Unit, and 150,000 Private Warrants, at $1.00 per Private Warrant, generating total gross proceeds of $22,950,000.
A total of $22,500,000 of the net proceeds was deposited into the Trust Account, bringing the aggregate proceeds held in the Trust Account
to $172,500,000. Transaction costs amounted
to $4,419,274 consisting of $3,450,000 of underwriting fees and $969,274 of other offering costs. The Company’s management
has broad discretion with respect to the specific application of the net proceeds of the Initial Public Offering and the sale of the Private
Securitie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mperial have agreed to vote their
Founder’s Shares (as defined in Note 5), Private Shares (as defined in Note 4),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and Imperial
have agreed (a) to waive their redemption rights with respect to their Founder’s Shares, Private Shares and Public Shares held by
it in connection with the completion of a Business Combination, (b) to waive their rights to liquidating distributions from the Trust
Account with respect to the Founder’s Shares and Privat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August 13, 2021 (subject to its right to extend the period of time to consummate a Business Combination for up to an additional three
months if the Sponsor agrees to deposit $569,250 in the Trust Account for each one month extens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of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See note 9 for details regarding extension of the
business combination and amendments to business combination agreement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none of the Company’s
officers or directors, the Sponsor, Imperial or their respective officers, directors, shareholder or members (collectively, the “Insiders”)
will be responsible to the extent of any liability for such third party claims. The Company will seek to reduce the possibility that the
Insi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Going Concern As of June 30, 2021, the
Company had cash of $253,115 held outside of the Trust Account, total current liabilities of $1,481,989 which excludes franchise taxes
payable of $50,000, of which such amount will be paid from interest earned on the Trust Account. For the six months ended June 30, 2021,
we incurred a net loss of $2,133,329 and used $1,569,414 cash from operating activiti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on commercially acceptable terms, if at all. These conditions raise substantial doubt about the Company’s ability to
continue as a going concern through September 13,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 See note 9 for details regarding extension of the business combination and additional financing. The accompanying condensed
consolidated financial statements have been prepared on a going-concern basis, which contemplates the realization of assets and the satisfaction
of liabilities in the normal course of business. The accompanying condensed consolidated financial statements do not include any adjustments
to reflect the possible future effects on the recoverability and classification of assets or the amounts and classification of liabilities
that may result from the outcome of the uncertainty related to our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and Consolid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of the SEC. We consolidate the financial statements of our wholly-owned subsidiaries and all intercompany transactions
and account balances have been eliminated in consolidation.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year ended December 31, 2020 as filed with the SEC on May 27, 2021, which contains the audited financial statements and notes thereto.
The Company restated the condensed consolidated financial statements for the period ended March 31, 2020 and for the year ended December
31, 2020 in its previously filed Form 10-K. The interim results for the three and six months ended June 30, 2021 are not necessarily indicative
of the results to be expected for the year ending December 31, 2021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money market funds which are invested in U.S. Treasury
securities. Derivative Liabilitie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t their initial fair value on the date of issuance, and each balance sheet date thereafter. Changes in the
estimated fair value of the instruments are recognized as a non-cash gain or loss on the statements of operations. The fair value of the
instruments was estimated using a Black-Scholes model. Common Stock Subject to Possible Redemption The Company accounts for
its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months and six months ended June 30, 2021, the Company recorded
no income tax expense. Net Income (Loss) Per Common Share Net income (loss) per share
is computed by dividing net loss by the weighted average number of shares of common stock outstanding during the period. The Company applies
the two-class method in calculating earnings per share. Shares of common stock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9,230,000 shares of common stock in
the calculation of diluted loss per share, since the inclusion of such warrants would be anti-dilutive. There were no dilutive securities
for the period ended June 30, 2021 or December 31, 2020. These amounts are not included in the computation of dilutive loss per share
because their impact is antidilutive. Reconciliation of Net Income (Loss) per
Common Share The Company’s net income
(loss)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ix Months Ended June 30
2021 2020 2021 2020
Common stock subject to possible redemption
Numerator: Earnings allocable to Common stock subject to possible redemption
Interest earned on marketable securities held in Trust Account 4,325 43,276 8,606 1,147,848
Less: interest available to be withdrawn for payment of taxes (4,325 ) — (8,606 ) (237,639 )
Net income $ — $ 43,276 $ — $ 910,209
Denominator: Weighted Average Common stock subject to possible redemption
Basic and diluted weighted average shares outstanding, Common stock subject to possible redemption 16,337,862 10,328,183 16,375,933 10,332,300
Basic and diluted net income per share, Common stock subject to possible redemption $ (0.00 ) $ 0.00 $ (0.00 ) $ 0.09
Non-Redeemable Common Stock
Numerator: Net (loss) income minus Net (loss) Earnings
Net (loss) income $ (1,348,378 ) $ 561,389 $ (2,133,329 ) $ 1,691,643
Less: Income attributable to common stock subject to possible redemption — (43,276 ) — (910,209 )
Non-redeemable net income (loss) $ (1,348,378 ) $ 518,113 $ (2,133,329 ) $ 781,434
Basic and diluted weighted average shares outstanding, Common Stock 5,554,638 5,197,872 5,516,567 4,991,550
Basic and diluted net (loss) income per common share $ (0.24 ) $ 0.10 $ (0.39 ) $ 0.16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Management does not believe
that any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2:59:39Z</dcterms:created>
  <dcterms:modified xmlns:dcterms="http://purl.org/dc/terms/" xmlns:xsi="http://www.w3.org/2001/XMLSchema-instance" xsi:type="dcterms:W3CDTF">2021-08-13T22:59:39Z</dcterms:modified>
</cp:coreProperties>
</file>